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REVERSE ACQUISITION AND DISPOSA" sheetId="9" state="visible" r:id="rId9"/>
    <sheet xmlns:r="http://schemas.openxmlformats.org/officeDocument/2006/relationships" name="GRANTS RECEIVABLE" sheetId="10" state="visible" r:id="rId10"/>
    <sheet xmlns:r="http://schemas.openxmlformats.org/officeDocument/2006/relationships" name="PREPAID EXPENSES AND OTHER CURR"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PAYROLL PROTECTION PROGRAM"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REVERSE ACQUISITION AND DISPO_2" sheetId="19" state="visible" r:id="rId19"/>
    <sheet xmlns:r="http://schemas.openxmlformats.org/officeDocument/2006/relationships" name="PREPAID EXPENSES AND OTHER CU_2" sheetId="20" state="visible" r:id="rId20"/>
    <sheet xmlns:r="http://schemas.openxmlformats.org/officeDocument/2006/relationships" name="FAIR VALUE OF FINANCIAL INSTR_2" sheetId="21" state="visible" r:id="rId21"/>
    <sheet xmlns:r="http://schemas.openxmlformats.org/officeDocument/2006/relationships" name="STOCKHOLDERS' EQUITY (Tables)" sheetId="22" state="visible" r:id="rId22"/>
    <sheet xmlns:r="http://schemas.openxmlformats.org/officeDocument/2006/relationships" name="EQUITY-BASED COMPENSATION (Tabl" sheetId="23" state="visible" r:id="rId23"/>
    <sheet xmlns:r="http://schemas.openxmlformats.org/officeDocument/2006/relationships" name="BASIS OF PRESENTATION AND SIG_3" sheetId="24" state="visible" r:id="rId24"/>
    <sheet xmlns:r="http://schemas.openxmlformats.org/officeDocument/2006/relationships" name="REVERSE ACQUISITION AND DISPO_3" sheetId="25" state="visible" r:id="rId25"/>
    <sheet xmlns:r="http://schemas.openxmlformats.org/officeDocument/2006/relationships" name="REVERSE ACQUISITION AND DISPO_4" sheetId="26" state="visible" r:id="rId26"/>
    <sheet xmlns:r="http://schemas.openxmlformats.org/officeDocument/2006/relationships" name="REVERSE ACQUISITION AND DISPO_5" sheetId="27" state="visible" r:id="rId27"/>
    <sheet xmlns:r="http://schemas.openxmlformats.org/officeDocument/2006/relationships" name="REVERSE ACQUISITION AND DISPO_6" sheetId="28" state="visible" r:id="rId28"/>
    <sheet xmlns:r="http://schemas.openxmlformats.org/officeDocument/2006/relationships" name="GRANTS RECEIVABLE (Details)" sheetId="29" state="visible" r:id="rId29"/>
    <sheet xmlns:r="http://schemas.openxmlformats.org/officeDocument/2006/relationships" name="PREPAID EXPENSES AND OTHER CU_3" sheetId="30" state="visible" r:id="rId30"/>
    <sheet xmlns:r="http://schemas.openxmlformats.org/officeDocument/2006/relationships" name="PREPAID EXPENSES AND OTHER CU_4" sheetId="31" state="visible" r:id="rId31"/>
    <sheet xmlns:r="http://schemas.openxmlformats.org/officeDocument/2006/relationships" name="COMMITMENTS AND CONTINGENCIES (" sheetId="32" state="visible" r:id="rId32"/>
    <sheet xmlns:r="http://schemas.openxmlformats.org/officeDocument/2006/relationships" name="FAIR VALUE OF FINANCIAL INSTR_3" sheetId="33" state="visible" r:id="rId33"/>
    <sheet xmlns:r="http://schemas.openxmlformats.org/officeDocument/2006/relationships" name="STOCKHOLDERS' EQUITY - Narrativ" sheetId="34" state="visible" r:id="rId34"/>
    <sheet xmlns:r="http://schemas.openxmlformats.org/officeDocument/2006/relationships" name="STOCKHOLDERS' EQUITY - Schedule" sheetId="35" state="visible" r:id="rId35"/>
    <sheet xmlns:r="http://schemas.openxmlformats.org/officeDocument/2006/relationships" name="EQUITY-BASED COMPENSATION - Nar" sheetId="36" state="visible" r:id="rId36"/>
    <sheet xmlns:r="http://schemas.openxmlformats.org/officeDocument/2006/relationships" name="EQUITY-BASED COMPENSATION - Sch" sheetId="37" state="visible" r:id="rId37"/>
    <sheet xmlns:r="http://schemas.openxmlformats.org/officeDocument/2006/relationships" name="EQUITY-BASED COMPENSATION - Sum" sheetId="38" state="visible" r:id="rId38"/>
    <sheet xmlns:r="http://schemas.openxmlformats.org/officeDocument/2006/relationships" name="PAYROLL PROTECTION PROGRAM (Det"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6812</t>
        </is>
      </c>
    </row>
    <row r="9">
      <c r="A9" s="4" t="inlineStr">
        <is>
          <t>Entity Registrant Name</t>
        </is>
      </c>
      <c r="B9" s="4" t="inlineStr">
        <is>
          <t>SALARIUS PHARMACEUTICALS, INC.</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Q3</t>
        </is>
      </c>
    </row>
    <row r="13">
      <c r="A13" s="4" t="inlineStr">
        <is>
          <t>Entity Incorporation, State or Country Code</t>
        </is>
      </c>
      <c r="B13" s="4" t="inlineStr">
        <is>
          <t>DE</t>
        </is>
      </c>
    </row>
    <row r="14">
      <c r="A14" s="4" t="inlineStr">
        <is>
          <t>Entity Tax Identification Number</t>
        </is>
      </c>
      <c r="B14" s="4" t="inlineStr">
        <is>
          <t>46-5087339</t>
        </is>
      </c>
    </row>
    <row r="15">
      <c r="A15" s="4" t="inlineStr">
        <is>
          <t>Entity Address, Address Line One</t>
        </is>
      </c>
      <c r="B15" s="4" t="inlineStr">
        <is>
          <t>2450 Holcombe Blvd</t>
        </is>
      </c>
    </row>
    <row r="16">
      <c r="A16" s="4" t="inlineStr">
        <is>
          <t>Entity Address, Address Line Two</t>
        </is>
      </c>
      <c r="B16" s="4" t="inlineStr">
        <is>
          <t>Suite X</t>
        </is>
      </c>
    </row>
    <row r="17">
      <c r="A17" s="4" t="inlineStr">
        <is>
          <t>Entity Address, City or Town</t>
        </is>
      </c>
      <c r="B17" s="4" t="inlineStr">
        <is>
          <t>Houston</t>
        </is>
      </c>
    </row>
    <row r="18">
      <c r="A18" s="4" t="inlineStr">
        <is>
          <t>Entity Address, State or Province</t>
        </is>
      </c>
      <c r="B18" s="4" t="inlineStr">
        <is>
          <t>TX</t>
        </is>
      </c>
    </row>
    <row r="19">
      <c r="A19" s="4" t="inlineStr">
        <is>
          <t>Entity Address, Postal Zip Code</t>
        </is>
      </c>
      <c r="B19" s="4" t="inlineStr">
        <is>
          <t>77021</t>
        </is>
      </c>
    </row>
    <row r="20">
      <c r="A20" s="4" t="inlineStr">
        <is>
          <t>City Area Code</t>
        </is>
      </c>
      <c r="B20" s="4" t="inlineStr">
        <is>
          <t>832</t>
        </is>
      </c>
    </row>
    <row r="21">
      <c r="A21" s="4" t="inlineStr">
        <is>
          <t>Local Phone Number</t>
        </is>
      </c>
      <c r="B21" s="4" t="inlineStr">
        <is>
          <t>834-6992</t>
        </is>
      </c>
    </row>
    <row r="22">
      <c r="A22" s="4" t="inlineStr">
        <is>
          <t>Title of 12(b) Security</t>
        </is>
      </c>
      <c r="B22" s="4" t="inlineStr">
        <is>
          <t>Common Stock, $ 0.0001 par value</t>
        </is>
      </c>
    </row>
    <row r="23">
      <c r="A23" s="4" t="inlineStr">
        <is>
          <t>Trading Symbol</t>
        </is>
      </c>
      <c r="B23" s="4" t="inlineStr">
        <is>
          <t>SLRX</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Common Stock, Shares Outstanding</t>
        </is>
      </c>
      <c r="C32" s="5" t="n">
        <v>19843866</v>
      </c>
    </row>
    <row r="33">
      <c r="A33" s="4" t="inlineStr">
        <is>
          <t>Entity Central Index Key</t>
        </is>
      </c>
      <c r="B33" s="4" t="inlineStr">
        <is>
          <t>0001615219</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S RECEIVABLE</t>
        </is>
      </c>
      <c r="B1" s="2" t="inlineStr">
        <is>
          <t>9 Months Ended</t>
        </is>
      </c>
    </row>
    <row r="2">
      <c r="B2" s="2" t="inlineStr">
        <is>
          <t>Sep. 30, 2020</t>
        </is>
      </c>
    </row>
    <row r="3">
      <c r="A3" s="3" t="inlineStr">
        <is>
          <t>Receivables [Abstract]</t>
        </is>
      </c>
    </row>
    <row r="4">
      <c r="A4" s="4" t="inlineStr">
        <is>
          <t>GRANTS RECEIVABLE</t>
        </is>
      </c>
      <c r="B4" s="4" t="inlineStr">
        <is>
          <t>GRANTS RECEIVABLEGrants receivable represents qualifying costs incurred and there is reasonable assurance that conditions of the grant have been met but the corresponding funds have not been received as of the reporting date. Grants receivable balances are $3,212,678 and $0 as of September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Prepaid expenses and other current assets at September 30, 2020 and December 31, 2019 consisted of the following: September 30, 2020 December 31, 2019 Prepaid clinical trial expenses $ 36,518 $ 202,743 Prepaid insurance 972,236 617,096 Other prepaid and current assets 139,913 136,060 Total prepaid expenses and other current assets $ 1,148,667 $ 955,8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cense Agreement with the University of Utah Research Foundation In 2011, the Company entered into a license agreement with the University of Utah, under which, the Company acquired an exclusive license to an epigenetic enzyme lysine specific demethylase 1 ("LSD 1"). In exchange for the license, the Company issued 2% equity ownership in the Company based on a fully diluted basis at the effective date of the agreement subject to certain adjustments specified in the agreement, such as granted revenue sharing rights on any resulting products or processes to commence on first commercial sale, and milestone payments based upon regulatory approval of any resulting product or process as well as on the second anniversary of first commercial sale. Cancer Prevention and Research Institute of Texas In June 2016, the Company entered into a Cancer Research Grant Contract with CPRIT. Pursuant to the contract, CPRIT awarded the Company a grant of up to $18.7 million to fund the development of LSD-1 inhibitor. This is a 3-year grant award which originally expired on May 31, 2019. However, the Company was approved for an extension with a contract end date of May 31, 2021. The Company will retain ownership over any intellectual property developed under the contract ("Project Result"). With respect to non-commercial use of any Project Result, the Company agreed to grant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is obligated to make revenue-sharing payments to CPRIT with respect to net sales of any product covered by the contract, up to a maximum repayment of a certain percentage of the aggregate amount paid to the Company by CPRIT under the CPRIT contract. The payments are determined as a percentage of net sale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The CPRIT grant is subject to funding conditions including a matching funds requirement where the Company will match 50% of funding from the CPRIT grant. As of September 30, 2020, the Company has received an aggregate of $9.6 million from the CPRIT grant. A portion of the remaining $9.1 million CPRIT grant was for a castration-resistant prostate study (approximately $2.6 million). The Company has elected not to pursue this study, and accordingly this amount will no longer be available. There was no funding received from CPRIT during the nine months ended September 30, 2020. At September 30, 2020 and December 31, 2019, the Company had deferred revenue of $0 and $541,701, respectively, related to the CPRIT contract. At September 30, 2020 and December 31, 2019, the Company had grants receivable of $3,212,678 and $0, respectively, related to the CPRIT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 - Unadjusted quoted prices in active markets for identical assets or liabilities. Level 2 - 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 - Significant unobservable inputs including Salarius’ own assumptions in determining fair value. The Company believes the recorded values of its financial instruments, including cash and cash equivalents, accounts payable and note payable approximate their fair values due to the short-term nature of these instruments. The following table sets forth a summary of changes in the fair value of Level 3 liabilities, the warrant associated with the Flex Pharma merger measured at fair value on a recurring basis for the three and nine months ended September 30, 2020: Description Balance at December 31, 2019 Change in Fair Value Balance at September 30, 2020 Warrant liability $ 317,762 $ (265,538) $ 52,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The accompanying condensed consolidated statements of stockholders' equity (deficit) and the footnotes to the interim financial statements have been retroactively adjusted to reflect the equity structure (that is, the number and type of equity interests issued) of Flex Pharma, the legal parent (accounting acquiree) of the merger closed on July 19, 2019, with the retained earnings and other equity balances of the Private Salarius before the merger. Private Salarius' equity was restated using the exchange ratio established in the merger agreement to reflect the number of shares of Flex Pharma issued in the merger. Concurrent with the merger, the Company's shareholders approved a 1-for-25 reverse stock split, which became effective on July 19, 2019. Total shares owned by Flex Pharma pre-merger shareholders (net of fraction shares paid in cash) was 8,353,480 shares after reverse stock-split. Preferred Stock and Common Stock On February 11, 2020, the Company completed a public offering with total gross proceeds of approximately $11.0 million, which includes the full exercise of the underwriter's over-allotment option to purchase an additional 1,252,173 shares and warrants prior to deducting underwriting discounts and commissions and offering expenses payable by Salarius (the “February Offering”). The February Offering was comprised of 7,101,307 Class A units, priced at a public offering price of $1.15 per unit, with each unit consisting of one share of common stock and a five-year warrant to purchase one share of common stock at an exercise price of $1.15 per share, and 1,246,519 Class B units, priced at a public offering price of $1.15 per unit, with each unit consisting of one share of Series A convertible preferred stock and a five-year warrant to purchase one share of common stock with and exercise price of $1.15 per share. A total of 8,343,480 shares of common stock, 1,246,519 shares of Series A convertible preferred stock, and warrants to purchase up to 9,599,999 shares of common stock were issued in the offering, including the full exercise of the over-allotment option. The convertible preferred stock issued in this transaction includes a beneficial ownership limitation on conversion, but has no dividend rights (except to the extent that dividends are also paid on the common stock). The conversion price of the Series A convertible preferred stock issued in the February Offering as well as the exercise price of the warrants are fixed and do not contain any variable pricing features or any price based anti-dilutive features. As of September 30, 2020, all 1,246,519 shares of Series A convertible preferred stock were converted to common stock. On August 3, 2020, the Company completed a public offering with total gross proceeds of approximately $6.2 million, which includes the full exercise of the underwriter's over-allotment option to purchase an additional 669,181 shares prior to deducting underwriting discounts and commissions and offering expenses payable by Salarius. A total of 5,130,390 common shares of common stock were issued in the offering, priced at a public offering price of $1.20 per share. During the nine months ended September 30, 2019 the Company issued 960,489 common shares (4,035 Series A preferred units and 350 profit interest units of Private Salarius) for $4,377,591 (net of offering cost of $10,617). In December 2018, the Company agreed to issue an unrelated party 12,907 common shares (91 common units of Private Salarius) to acquire licenses for the DNMT1 inhibitor. The issuance was approved in January 2019 and the license was granted in 2018. Warrants Exercised for Cash During the nine months ended September 30, 2019, the Company issued 553,230 common shares as a result of warrant exercises, and received cash proceeds of approximately $0.6 million. As of September 30, 2020, 9,046,769 of warrants issued in the February Offering were still outstanding. Right to Warrants Pursuant to the Merger Agreement (See Note 3), Flex Pharma distributed one right per share of common stock to stockholders of record as of the close of business on July 18, 2019. Each right entitles such stockholders to receive a warrant to purchase the Company's common shares on January 20, 2020. These warrants are exercisable, in the aggregate, into 142,711 shares of the Company's common stock with a 5-year term from January 20, 2020, and an exercise price of $15.17 per share. The warrants are subject to a cashless exercise, at the option of the Company, at the closing of an issuance and sale of the Company’s common stock in certain qualified financing, upon the closing of which the holders of warrants shall be entitled to receive a number of shares of common stock equal to the greater of two formulae defined by the Merger Agreement, which are based on the volume weighted average price of the Company's common stock during the 10 consecutive trading days ending on the trading day immediately preceding the date of exercise. As a result, the warrants have been classified as a liability. The Company accounted for these warrants at fair value using Level 3 inputs. The Company determined the fair value of this warrant liability using a Black-Scholes valuation model. Using this method, unobservable inputs included the Company’s equity value, expected timing of possible outcomes, risk free interest rates and stock price volatility. Variables used in the Black-Scholes model are as follows: September 30, 2020 December 31, 2019 Discount rate 0.22% 1.69% Expected life (years) 4.31 years 5.06 years Expected volatility 125.28% 103.07% Expected dividend —% —% Wedbush Warrant On July 19, 2019, upon the closing of the merger, the Company elected to issue warrants to purchase 42,928 common shares to Wedbush Securities Inc. ("Wedbush") to satisfy $500,000 of the $1,000,000 success fee payable to Wedbush at the closing of the merger. The remaining $500,000 success fee was paid in cash. These warrants have an exercise price of $18.90 and a 5-year term. As of September 30, 2020, all warrants issued to Wedbush were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EQUITY-BASED COMPENSATION Equity Incentive Plans The Company has granted options to employees, directors, and consultants under the 2015 Equity Incentive Plan (the "2015 Plan"). On July 19, 2019, the Company completed a merger with Flex Pharma and Flex Pharma had fully vested options to purchase 90,279 common shares outstanding as of the date of the merger and 34,385 of these options continue to be exercisable as of September 30, 2020.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September 30, 2020, there were 830,348 shares remaining available for the grant of stock awards under the 2015 Plan. On March 23, July 14 and September 16, 2020, the Company awarded 182,000 , 541,118 and 20,000 respectively, of stock options to its employees and directors, pursuant to the plan described above. Stock options generally vest over one 3/23/2020 7/14/2020 9/16/2020 Risk-free interest rate 0.48 % 0.37 % 0.38 % Volatility 113.17 % 124.20 % 125.42 % Expected life (years) 5.80 6.00 6.00 Expected dividend yield 0 % 0 % 0 % The following table summarizes stock option activity for employees and non-employees for the nine months ended September 30, 2020: Shares Weighted-Average Weighted-Average Aggregate Outstanding at December 31, 2019 166,233 $34.42 6.53 $— Granted 743,118 0.98 Forfeited (36,613) — Expired (30,766) Outstanding at September 30, 2020 841,972 $4.55 9.32 $— Exercisable at September 30, 2020 69,813 $37.84 5.43 $— As of September 30, 2020, there was approximately $358,869 of total unrecognized compensation cost related to unvested stock options. Total unrecognized compensation cost will be adjusted for future changes in employee and non-employee forfeitures, if any. The Company expects to recognize that cost over a remaining weighted-average period of 3.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9 Months Ended</t>
        </is>
      </c>
    </row>
    <row r="2">
      <c r="B2" s="2" t="inlineStr">
        <is>
          <t>Sep. 30, 2020</t>
        </is>
      </c>
    </row>
    <row r="3">
      <c r="A3" s="3" t="inlineStr">
        <is>
          <t>Debt Disclosure [Abstract]</t>
        </is>
      </c>
    </row>
    <row r="4">
      <c r="A4" s="4" t="inlineStr">
        <is>
          <t>PAYROLL PROTECTION PROGRAM</t>
        </is>
      </c>
      <c r="B4" s="4" t="inlineStr">
        <is>
          <t>PAYROLL PROTECTION PROGRAMOn April 13, 2020, the Company was granted a loan of approximately $0.18 million from the Paycheck Protection Program ("PPP") established under the Coronavirus Aid, Relief and Economic Security Act ("CARES Act"). The loan matures on April 13, 2022 and bears interest at a rate of 1% per annum. Under the terms of the PPP, certain amounts of the Loan may be forgiven if they are used for qualifying expenses as described in the CARES Act. The proceeds of the loan were used in full to pay for payroll disbursement after it was received, which the Company expects to comply with the PPP eligibility and loan forgiveness criteria. As such, the loan was accounted as a government grant at September 30, 2020. The Company will continually reassess its ability to meet the forgiveness conditions, and it may have to reverse income if it can no longer support a conclusion that it expects to meet the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5, 2020 the Company was notified by Nasdaq Stock Market that on October 4, 2020 the average closing price of the Company's common stock over the prior 30 consecutive trading days had fallen below $1.00 per share, which is the minimum average closing price required to maintain listing on Nasdaq under Nasdaq Listing Rule 5450(a)(1) .The Company intends to actively monitor the closing bid price of its common stock and will evaluate available options to regain compliance with the requi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As described above, the merger with Flex Pharma closed on July 19, 2019. The merger was accounted for as a reverse acquisition with Private Salarius being deemed the acquiring company for accounting purposes. Private Salarius’ historical financial statements have replaced Flex Pharma’s historical consolidated financial statements with respect to periods prior to the completion of the merger with retroactive adjustments to Private Salarius' legal capital to reflect the legal capital of Flex Pharma. Flex Pharma (renamed Salarius Pharmaceuticals, Inc.) remains the continuing registrant and reporting company. Accordingly, the historical financial and operating data of Salarius Pharmaceuticals, Inc., which covers periods prior to the closing date of the merger, reflects the assets, liabilities and results of operations of Private Salarius and does not reflect the assets, liabilities and results of operations of Flex Pharma for the periods prior to July 19, 2019. The Company has retrospectively adjusted its Statement of Changes in Stockholders’ Equity (Deficit) and the weighted average shares used in determining loss per common share to reflect the conversion of the outstanding common unit, profits interest common unit and Series A Preferred unit of Private Salarius that converted into shares of the Company’s common stock upon the merger, and to reflect the effect of the 25 to 1 reverse stock split of the Company’s common stock which occurred upon the merger.</t>
        </is>
      </c>
    </row>
    <row r="5">
      <c r="A5" s="4" t="inlineStr">
        <is>
          <t>Principles of Consolidation</t>
        </is>
      </c>
      <c r="B5" s="4" t="inlineStr">
        <is>
          <t>Principles of Consolidation The condensed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t>
        </is>
      </c>
    </row>
    <row r="7">
      <c r="A7" s="4" t="inlineStr">
        <is>
          <t>Cash and Cash Equivalents</t>
        </is>
      </c>
      <c r="B7" s="4" t="inlineStr">
        <is>
          <t xml:space="preserve">Cash and Cash Equivalents Salarius considers all highly-liquid investments with original maturities of three months or less to be cash equivalents. </t>
        </is>
      </c>
    </row>
    <row r="8">
      <c r="A8" s="4" t="inlineStr">
        <is>
          <t>Impairment of Long-Lived Assets</t>
        </is>
      </c>
      <c r="B8" s="4" t="inlineStr">
        <is>
          <t>Impairment of Long-Lived Assets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t>
        </is>
      </c>
    </row>
    <row r="9">
      <c r="A9" s="4" t="inlineStr">
        <is>
          <t>Goodwill</t>
        </is>
      </c>
      <c r="B9" s="4" t="inlineStr">
        <is>
          <t xml:space="preserve">Goodwill Goodwill is not amortized but is tested at least annually for impairment at the reporting unit level. The Company has determined that the reporting unit is the single operating segment disclosed in its current financial statements. </t>
        </is>
      </c>
    </row>
    <row r="10">
      <c r="A10" s="4" t="inlineStr">
        <is>
          <t>Financial Instruments and Credit Risks</t>
        </is>
      </c>
      <c r="B10" s="4" t="inlineStr">
        <is>
          <t>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t>
        </is>
      </c>
    </row>
    <row r="11">
      <c r="A11" s="4" t="inlineStr">
        <is>
          <t>Warrants</t>
        </is>
      </c>
      <c r="B11" s="4" t="inlineStr">
        <is>
          <t>Warrants In conjunction with the reverse merger transaction, the Company issued rights to receive warrants to purchase the Company’s common stock. Further, on February 11, 2020, the Company issued warrants to purchase the Company's common stock in a registered public offering. The Company determines whether the warrants should be classified as a liability or equity. For warrants classified as liabilities, the Company estimates the fair value of the warrants at each reporting period using Level 3 inputs with changes in fair value recorded in the Condensed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t>
        </is>
      </c>
    </row>
    <row r="12">
      <c r="A12" s="4" t="inlineStr">
        <is>
          <t>Grants Receivable and Revenue Recognition</t>
        </is>
      </c>
      <c r="B12" s="4" t="inlineStr">
        <is>
          <t>Grants Receivable and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When grant funds are received after costs have been incurred, the Company records revenue and a corresponding grants receivable.</t>
        </is>
      </c>
    </row>
    <row r="13">
      <c r="A13" s="4" t="inlineStr">
        <is>
          <t>Research and Development Costs</t>
        </is>
      </c>
      <c r="B13" s="4" t="inlineStr">
        <is>
          <t>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t>
        </is>
      </c>
    </row>
    <row r="14">
      <c r="A14" s="4" t="inlineStr">
        <is>
          <t>Equity-Based Compensation</t>
        </is>
      </c>
      <c r="B14" s="4" t="inlineStr">
        <is>
          <t>Equity-Based Compensation Salarius measures equity-based compensation based on the grant date fair value of the awards and recognizes the associated expense in the financial statements over the requisite service period of the award, which is generally the vesting period.</t>
        </is>
      </c>
    </row>
    <row r="15">
      <c r="A15" s="4" t="inlineStr">
        <is>
          <t>Loss Per Share</t>
        </is>
      </c>
      <c r="B15" s="4" t="inlineStr">
        <is>
          <t>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t>
        </is>
      </c>
    </row>
    <row r="16">
      <c r="A16" s="4" t="inlineStr">
        <is>
          <t>Income Taxes</t>
        </is>
      </c>
      <c r="B16" s="4" t="inlineStr">
        <is>
          <t xml:space="preserve">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September 30, 2020 and December 31, 2019, the Company did not have any significant </t>
        </is>
      </c>
    </row>
    <row r="17">
      <c r="A17" s="4" t="inlineStr">
        <is>
          <t>Subsequent Events</t>
        </is>
      </c>
      <c r="B17" s="4" t="inlineStr">
        <is>
          <t>Subsequent Events The Company’s management reviewed all material events through the date that the financial statements were issued for subsequent event disclosure consideration.</t>
        </is>
      </c>
    </row>
    <row r="18">
      <c r="A18" s="4" t="inlineStr">
        <is>
          <t>Application of New Accounting Standards and Pronouncements Not Yet Adopted</t>
        </is>
      </c>
      <c r="B18" s="4" t="inlineStr">
        <is>
          <t>Application of New Accounting Standards In January 2017, the FASB issued ASU No. 2017-04, “Intangibles-Goodwill and Other,” which is intended to simplify the subsequent measurement of goodwill. The pronouncement allows an entity, during its annual or interim goodwill impairment evaluation, to compare the fair value of a reporting unit with its carrying amount. An impairment charge is immediately recognized by which the carrying amount exceeds the fair value. This ASU is effective for fiscal years, and interim periods within those years, beginning after December 15, 2019. The Company does not expect adoption of this ASU to have a material impact on its consolidated financial statements. Pronouncements Not Yet Adopted In December 2019, the FASB issued ASU No. 2019-12, Simplifying the Accounting for Income Taxes (Topic 740).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evaluating the impact this change will have on its consolidated financial statements. In June 2016, the FASB issued ASU No. 2016-13, Financial Instruments — Credit Losses (Topic 326): Measurement of Credit Losses on Financial Instruments, which requires the measurement of all expected credit losses for financial assets including trade receivables held at the reporting date based on historical experience, current conditions, and reasonable and supportable forecasts. Subsequent to the issuance of ASU 2016-13, the FASB issued ASU 2018-19, Codification Improvements to Topic 326, Financial Instruments - Credit Losses.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ill be effective for the Company during the first quarter of 2023. The Company is in the process of assessing the impact adoption will hav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VERSE ACQUISITION AND DISPOSAL (Tables)</t>
        </is>
      </c>
      <c r="B1" s="2" t="inlineStr">
        <is>
          <t>9 Months Ended</t>
        </is>
      </c>
    </row>
    <row r="2">
      <c r="B2" s="2" t="inlineStr">
        <is>
          <t>Sep. 30, 2020</t>
        </is>
      </c>
    </row>
    <row r="3">
      <c r="A3" s="3" t="inlineStr">
        <is>
          <t>Business Combinations [Abstract]</t>
        </is>
      </c>
    </row>
    <row r="4">
      <c r="A4" s="4" t="inlineStr">
        <is>
          <t>Summary of Purchase Consideration</t>
        </is>
      </c>
      <c r="B4" s="4" t="inlineStr">
        <is>
          <t xml:space="preserve">Total purchase consideration is as follows: Flex Pharma market capitalization at closing $ 10,963,526 Fair value of rights to warrants 1,629,095 Fair value of Flex Pharma outstanding options on the merger date 132,227 Total purchase consideration $ 12,724,848 </t>
        </is>
      </c>
    </row>
    <row r="5">
      <c r="A5" s="4" t="inlineStr">
        <is>
          <t>Schedule of Recognized Identified Assets Acquired and Liabilities Assumed</t>
        </is>
      </c>
      <c r="B5" s="4" t="inlineStr">
        <is>
          <t xml:space="preserve">The following represents the allocation of the estimated purchase consideration: Fair value of assets acquired Cash $ 5,405,826 Accounts receivable 15,168 Inventory 122,235 Prepaid expense and other current assets 106,319 Goodwill and intangibles 8,937,899 Total fair value of assets acquired 14,587,447 Fair value of liabilities assumed Accounts payable, accrued liabilities and other current liabilities 1,862,599 Total fair value of liabilities assumed 1,862,599 Net assets acquired $ 12,724,848 </t>
        </is>
      </c>
    </row>
    <row r="6">
      <c r="A6" s="4" t="inlineStr">
        <is>
          <t>Schedule of Unaudited Pro Forma Results</t>
        </is>
      </c>
      <c r="B6" s="4" t="inlineStr">
        <is>
          <t>The following unaudited pro forma financial information summarizes the results of operations for the nine months ended September 30, 2020 and 2019 as if the merger described above had been completed as of January 1, 2019. Pro forma information primarily reflects adjustments relating to the reversal of transaction costs. Assuming that the merger had been completed as of January 1, 2019, the transaction costs would have been expensed in the prior period. Nine Months Ended 2020 2019 Revenues $ 3,754,379 $ 2,426,362 Net loss (5,584,706) (7,802,709) Net loss per share (0.40) (2.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9557813</v>
      </c>
      <c r="C3" s="6" t="n">
        <v>3738900</v>
      </c>
    </row>
    <row r="4">
      <c r="A4" s="4" t="inlineStr">
        <is>
          <t>Grants receivable from CPRIT</t>
        </is>
      </c>
      <c r="B4" s="5" t="n">
        <v>3212678</v>
      </c>
      <c r="C4" s="5" t="n">
        <v>0</v>
      </c>
    </row>
    <row r="5">
      <c r="A5" s="4" t="inlineStr">
        <is>
          <t>Prepaid expenses and other current assets</t>
        </is>
      </c>
      <c r="B5" s="5" t="n">
        <v>1148667</v>
      </c>
      <c r="C5" s="5" t="n">
        <v>955899</v>
      </c>
    </row>
    <row r="6">
      <c r="A6" s="4" t="inlineStr">
        <is>
          <t>Total current assets</t>
        </is>
      </c>
      <c r="B6" s="5" t="n">
        <v>13919158</v>
      </c>
      <c r="C6" s="5" t="n">
        <v>4694799</v>
      </c>
    </row>
    <row r="7">
      <c r="A7" s="4" t="inlineStr">
        <is>
          <t>Property and equipment, net</t>
        </is>
      </c>
      <c r="B7" s="5" t="n">
        <v>15635</v>
      </c>
      <c r="C7" s="5" t="n">
        <v>25016</v>
      </c>
    </row>
    <row r="8">
      <c r="A8" s="4" t="inlineStr">
        <is>
          <t>Goodwill</t>
        </is>
      </c>
      <c r="B8" s="5" t="n">
        <v>8865909</v>
      </c>
      <c r="C8" s="5" t="n">
        <v>8865909</v>
      </c>
    </row>
    <row r="9">
      <c r="A9" s="4" t="inlineStr">
        <is>
          <t>Other assets</t>
        </is>
      </c>
      <c r="B9" s="5" t="n">
        <v>262509</v>
      </c>
      <c r="C9" s="5" t="n">
        <v>308674</v>
      </c>
    </row>
    <row r="10">
      <c r="A10" s="4" t="inlineStr">
        <is>
          <t>Total assets</t>
        </is>
      </c>
      <c r="B10" s="5" t="n">
        <v>23063211</v>
      </c>
      <c r="C10" s="5" t="n">
        <v>13894398</v>
      </c>
    </row>
    <row r="11">
      <c r="A11" s="3" t="inlineStr">
        <is>
          <t>Current liabilities:</t>
        </is>
      </c>
    </row>
    <row r="12">
      <c r="A12" s="4" t="inlineStr">
        <is>
          <t>Accounts payable</t>
        </is>
      </c>
      <c r="B12" s="5" t="n">
        <v>1195063</v>
      </c>
      <c r="C12" s="5" t="n">
        <v>1790966</v>
      </c>
    </row>
    <row r="13">
      <c r="A13" s="4" t="inlineStr">
        <is>
          <t>Accrued expenses and other current liabilities</t>
        </is>
      </c>
      <c r="B13" s="5" t="n">
        <v>448862</v>
      </c>
      <c r="C13" s="5" t="n">
        <v>160783</v>
      </c>
    </row>
    <row r="14">
      <c r="A14" s="4" t="inlineStr">
        <is>
          <t>Note payable</t>
        </is>
      </c>
      <c r="B14" s="5" t="n">
        <v>761096</v>
      </c>
      <c r="C14" s="5" t="n">
        <v>502332</v>
      </c>
    </row>
    <row r="15">
      <c r="A15" s="4" t="inlineStr">
        <is>
          <t>Deferred revenue</t>
        </is>
      </c>
      <c r="B15" s="5" t="n">
        <v>0</v>
      </c>
      <c r="C15" s="5" t="n">
        <v>541701</v>
      </c>
    </row>
    <row r="16">
      <c r="A16" s="4" t="inlineStr">
        <is>
          <t>Warrant liability</t>
        </is>
      </c>
      <c r="B16" s="5" t="n">
        <v>52224</v>
      </c>
      <c r="C16" s="5" t="n">
        <v>317762</v>
      </c>
    </row>
    <row r="17">
      <c r="A17" s="4" t="inlineStr">
        <is>
          <t>Total liabilities</t>
        </is>
      </c>
      <c r="B17" s="5" t="n">
        <v>2457245</v>
      </c>
      <c r="C17" s="5" t="n">
        <v>3313544</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01 par value; 10,000,000 shares authorized; 0 issued and outstanding</t>
        </is>
      </c>
      <c r="B20" s="5" t="n">
        <v>0</v>
      </c>
      <c r="C20" s="5" t="n">
        <v>0</v>
      </c>
    </row>
    <row r="21">
      <c r="A21" s="4" t="inlineStr">
        <is>
          <t>Common stock, $0.0001 par value; 100,000,000 shares authorized; 19,821,716 and 4,519,533 shares issued at September 30, 2020 and December 31, 2019, and 19,818,912 and 4,511,174 shares outstanding at September 30, 2020 and December 31, 2019, respectively</t>
        </is>
      </c>
      <c r="B21" s="5" t="n">
        <v>1981</v>
      </c>
      <c r="C21" s="5" t="n">
        <v>451</v>
      </c>
    </row>
    <row r="22">
      <c r="A22" s="4" t="inlineStr">
        <is>
          <t>Additional paid-in capital</t>
        </is>
      </c>
      <c r="B22" s="5" t="n">
        <v>38265391</v>
      </c>
      <c r="C22" s="5" t="n">
        <v>22657103</v>
      </c>
    </row>
    <row r="23">
      <c r="A23" s="4" t="inlineStr">
        <is>
          <t>Accumulated deficit</t>
        </is>
      </c>
      <c r="B23" s="5" t="n">
        <v>-17661406</v>
      </c>
      <c r="C23" s="5" t="n">
        <v>-12076700</v>
      </c>
    </row>
    <row r="24">
      <c r="A24" s="4" t="inlineStr">
        <is>
          <t>Total stockholders' equity</t>
        </is>
      </c>
      <c r="B24" s="5" t="n">
        <v>20605966</v>
      </c>
      <c r="C24" s="5" t="n">
        <v>10580854</v>
      </c>
    </row>
    <row r="25">
      <c r="A25" s="4" t="inlineStr">
        <is>
          <t>Total liabilities and stockholders' equity</t>
        </is>
      </c>
      <c r="B25" s="6" t="n">
        <v>23063211</v>
      </c>
      <c r="C25" s="6" t="n">
        <v>13894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t September 30, 2020 and December 31, 2019 consisted of the following: September 30, 2020 December 31, 2019 Prepaid clinical trial expenses $ 36,518 $ 202,743 Prepaid insurance 972,236 617,096 Other prepaid and current assets 139,913 136,060 Total prepaid expenses and other current assets $ 1,148,667 $ 955,8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Changes in Fair Value of Level 3 Liabilities</t>
        </is>
      </c>
      <c r="B4" s="4" t="inlineStr">
        <is>
          <t xml:space="preserve">The following table sets forth a summary of changes in the fair value of Level 3 liabilities, the warrant associated with the Flex Pharma merger measured at fair value on a recurring basis for the three and nine months ended September 30, 2020: Description Balance at December 31, 2019 Change in Fair Value Balance at September 30, 2020 Warrant liability $ 317,762 $ (265,538) $ 52,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Variables used in Black-Scholes Model</t>
        </is>
      </c>
      <c r="B4" s="4" t="inlineStr">
        <is>
          <t>Variables used in the Black-Scholes model are as follows: September 30, 2020 December 31, 2019 Discount rate 0.22% 1.69% Expected life (years) 4.31 years 5.06 years Expected volatility 125.28% 103.07% Expected dividen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Schedule of Fair Value Assumptions</t>
        </is>
      </c>
      <c r="B4" s="4" t="inlineStr">
        <is>
          <t>The fair value of the option grants of $92,007, $623,561 and $15,679 has been estimated with the following assumptions on the grant date. 3/23/2020 7/14/2020 9/16/2020 Risk-free interest rate 0.48 % 0.37 % 0.38 % Volatility 113.17 % 124.20 % 125.42 % Expected life (years) 5.80 6.00 6.00 Expected dividend yield 0 % 0 % 0 %</t>
        </is>
      </c>
    </row>
    <row r="5">
      <c r="A5" s="4" t="inlineStr">
        <is>
          <t>Summary of Stock Option Activity</t>
        </is>
      </c>
      <c r="B5" s="4" t="inlineStr">
        <is>
          <t>The following table summarizes stock option activity for employees and non-employees for the nine months ended September 30, 2020: Shares Weighted-Average Weighted-Average Aggregate Outstanding at December 31, 2019 166,233 $34.42 6.53 $— Granted 743,118 0.98 Forfeited (36,613) — Expired (30,766) Outstanding at September 30, 2020 841,972 $4.55 9.32 $— Exercisable at September 30, 2020 69,813 $37.84 5.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7" customWidth="1" min="5" max="5"/>
    <col width="27" customWidth="1" min="6" max="6"/>
    <col width="21" customWidth="1" min="7" max="7"/>
  </cols>
  <sheetData>
    <row r="1">
      <c r="A1" s="1" t="inlineStr">
        <is>
          <t>BASIS OF PRESENTATION AND SIGNIFICANT ACCOUNTING POLICIES (Details)</t>
        </is>
      </c>
      <c r="B1" s="2" t="inlineStr">
        <is>
          <t>Jul. 19, 2019</t>
        </is>
      </c>
      <c r="C1" s="2" t="inlineStr">
        <is>
          <t>Sep. 30, 2020USD ($)</t>
        </is>
      </c>
      <c r="D1" s="2" t="inlineStr">
        <is>
          <t>Sep. 30, 2019USD ($)</t>
        </is>
      </c>
      <c r="E1" s="2" t="inlineStr">
        <is>
          <t>Sep. 30, 2020USD ($)shares</t>
        </is>
      </c>
      <c r="F1" s="2" t="inlineStr">
        <is>
          <t>Sep. 30, 2019USD ($)shares</t>
        </is>
      </c>
      <c r="G1" s="2" t="inlineStr">
        <is>
          <t>Dec. 31, 2019USD ($)</t>
        </is>
      </c>
    </row>
    <row r="2">
      <c r="A2" s="3" t="inlineStr">
        <is>
          <t>Class of Stock [Line Items]</t>
        </is>
      </c>
    </row>
    <row r="3">
      <c r="A3" s="4" t="inlineStr">
        <is>
          <t>Grant contract amount</t>
        </is>
      </c>
      <c r="C3" s="6" t="n">
        <v>0</v>
      </c>
      <c r="E3" s="6" t="n">
        <v>0</v>
      </c>
      <c r="G3" s="6" t="n">
        <v>1000000</v>
      </c>
    </row>
    <row r="4">
      <c r="A4" s="4" t="inlineStr">
        <is>
          <t>Impairment charges of long-lived assets</t>
        </is>
      </c>
      <c r="C4" s="5" t="n">
        <v>0</v>
      </c>
      <c r="D4" s="6" t="n">
        <v>0</v>
      </c>
      <c r="E4" s="5" t="n">
        <v>0</v>
      </c>
      <c r="F4" s="6" t="n">
        <v>110474</v>
      </c>
    </row>
    <row r="5">
      <c r="A5" s="4" t="inlineStr">
        <is>
          <t>Impairment of goodwill</t>
        </is>
      </c>
      <c r="C5" s="6" t="n">
        <v>0</v>
      </c>
      <c r="D5" s="6" t="n">
        <v>0</v>
      </c>
      <c r="E5" s="6" t="n">
        <v>0</v>
      </c>
      <c r="F5" s="6" t="n">
        <v>0</v>
      </c>
    </row>
    <row r="6">
      <c r="A6" s="4" t="inlineStr">
        <is>
          <t>Antidilutive securities excluded from computation of earnings per share (shares) | shares</t>
        </is>
      </c>
      <c r="E6" s="5" t="n">
        <v>10075278</v>
      </c>
      <c r="F6" s="5" t="n">
        <v>389488</v>
      </c>
    </row>
    <row r="7">
      <c r="A7" s="4" t="inlineStr">
        <is>
          <t>Common Stock</t>
        </is>
      </c>
    </row>
    <row r="8">
      <c r="A8" s="3" t="inlineStr">
        <is>
          <t>Class of Stock [Line Items]</t>
        </is>
      </c>
    </row>
    <row r="9">
      <c r="A9" s="4" t="inlineStr">
        <is>
          <t>Conversion ratio</t>
        </is>
      </c>
      <c r="B9" s="9" t="n">
        <v>0.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20" customWidth="1" min="3" max="3"/>
  </cols>
  <sheetData>
    <row r="1">
      <c r="A1" s="1" t="inlineStr">
        <is>
          <t>REVERSE ACQUISITION AND DISPOSAL - Narrative (Details)</t>
        </is>
      </c>
      <c r="B1" s="2" t="inlineStr">
        <is>
          <t>Jul. 19, 2019</t>
        </is>
      </c>
      <c r="C1" s="2" t="inlineStr">
        <is>
          <t>Jul. 18, 2019shares</t>
        </is>
      </c>
    </row>
    <row r="2">
      <c r="A2" s="3" t="inlineStr">
        <is>
          <t>Business Acquisition [Line Items]</t>
        </is>
      </c>
    </row>
    <row r="3">
      <c r="A3" s="4" t="inlineStr">
        <is>
          <t>Period the right is unexercisable</t>
        </is>
      </c>
      <c r="B3" s="4" t="inlineStr">
        <is>
          <t>6 months</t>
        </is>
      </c>
    </row>
    <row r="4">
      <c r="A4" s="4" t="inlineStr">
        <is>
          <t>Common Stock</t>
        </is>
      </c>
    </row>
    <row r="5">
      <c r="A5" s="3" t="inlineStr">
        <is>
          <t>Business Acquisition [Line Items]</t>
        </is>
      </c>
    </row>
    <row r="6">
      <c r="A6" s="4" t="inlineStr">
        <is>
          <t>Conversion ratio</t>
        </is>
      </c>
      <c r="B6" s="9" t="n">
        <v>0.04</v>
      </c>
    </row>
    <row r="7">
      <c r="A7" s="4" t="inlineStr">
        <is>
          <t>Number of rights per share</t>
        </is>
      </c>
      <c r="C7" s="5" t="n">
        <v>1</v>
      </c>
    </row>
    <row r="8">
      <c r="A8" s="4" t="inlineStr">
        <is>
          <t>Flex Pharma</t>
        </is>
      </c>
    </row>
    <row r="9">
      <c r="A9" s="3" t="inlineStr">
        <is>
          <t>Business Acquisition [Line Items]</t>
        </is>
      </c>
    </row>
    <row r="10">
      <c r="A10" s="4" t="inlineStr">
        <is>
          <t>Voting interest acquired</t>
        </is>
      </c>
      <c r="B10" s="4" t="inlineStr">
        <is>
          <t>80.7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RSE ACQUISITION AND DISPOSAL - Summary of Purchase Consideration (Details) - Flex Pharma</t>
        </is>
      </c>
      <c r="B1" s="2" t="inlineStr">
        <is>
          <t>Jul. 19, 2019USD ($)</t>
        </is>
      </c>
    </row>
    <row r="2">
      <c r="A2" s="3" t="inlineStr">
        <is>
          <t>Business Acquisition [Line Items]</t>
        </is>
      </c>
    </row>
    <row r="3">
      <c r="A3" s="4" t="inlineStr">
        <is>
          <t>Flex Pharma market capitalization at closing</t>
        </is>
      </c>
      <c r="B3" s="6" t="n">
        <v>10963526</v>
      </c>
    </row>
    <row r="4">
      <c r="A4" s="4" t="inlineStr">
        <is>
          <t>Fair value of rights to warrants</t>
        </is>
      </c>
      <c r="B4" s="5" t="n">
        <v>1629095</v>
      </c>
    </row>
    <row r="5">
      <c r="A5" s="4" t="inlineStr">
        <is>
          <t>Fair value of Flex Pharma outstanding options on the merger date</t>
        </is>
      </c>
      <c r="B5" s="5" t="n">
        <v>132227</v>
      </c>
    </row>
    <row r="6">
      <c r="A6" s="4" t="inlineStr">
        <is>
          <t>Total purchase consideration</t>
        </is>
      </c>
      <c r="B6" s="6" t="n">
        <v>1272484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RSE ACQUISITION AND DISPOSAL - Schedule of Recognized Identified Assets Acquired and Liabilities Assumed (Details) - Flex Pharma</t>
        </is>
      </c>
      <c r="B1" s="2" t="inlineStr">
        <is>
          <t>Jul. 19, 2019USD ($)</t>
        </is>
      </c>
    </row>
    <row r="2">
      <c r="A2" s="3" t="inlineStr">
        <is>
          <t>Business Acquisition [Line Items]</t>
        </is>
      </c>
    </row>
    <row r="3">
      <c r="A3" s="4" t="inlineStr">
        <is>
          <t>Cash</t>
        </is>
      </c>
      <c r="B3" s="6" t="n">
        <v>5405826</v>
      </c>
    </row>
    <row r="4">
      <c r="A4" s="4" t="inlineStr">
        <is>
          <t>Accounts receivable</t>
        </is>
      </c>
      <c r="B4" s="5" t="n">
        <v>15168</v>
      </c>
    </row>
    <row r="5">
      <c r="A5" s="4" t="inlineStr">
        <is>
          <t>Inventory</t>
        </is>
      </c>
      <c r="B5" s="5" t="n">
        <v>122235</v>
      </c>
    </row>
    <row r="6">
      <c r="A6" s="4" t="inlineStr">
        <is>
          <t>Prepaid expense and other current assets</t>
        </is>
      </c>
      <c r="B6" s="5" t="n">
        <v>106319</v>
      </c>
    </row>
    <row r="7">
      <c r="A7" s="4" t="inlineStr">
        <is>
          <t>Goodwill and intangibles</t>
        </is>
      </c>
      <c r="B7" s="5" t="n">
        <v>8937899</v>
      </c>
    </row>
    <row r="8">
      <c r="A8" s="4" t="inlineStr">
        <is>
          <t>Total fair value of assets acquired</t>
        </is>
      </c>
      <c r="B8" s="5" t="n">
        <v>14587447</v>
      </c>
    </row>
    <row r="9">
      <c r="A9" s="4" t="inlineStr">
        <is>
          <t>Accounts payable, accrued liabilities and other current liabilities</t>
        </is>
      </c>
      <c r="B9" s="5" t="n">
        <v>1862599</v>
      </c>
    </row>
    <row r="10">
      <c r="A10" s="4" t="inlineStr">
        <is>
          <t>Total fair value of liabilities assumed</t>
        </is>
      </c>
      <c r="B10" s="5" t="n">
        <v>1862599</v>
      </c>
    </row>
    <row r="11">
      <c r="A11" s="4" t="inlineStr">
        <is>
          <t>Net assets acquired</t>
        </is>
      </c>
      <c r="B11" s="6" t="n">
        <v>127248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ACQUISITION AND DISPOSAL - Schedule of Unaudited Pro Forma Results (Details) - USD ($)</t>
        </is>
      </c>
      <c r="B1" s="2" t="inlineStr">
        <is>
          <t>9 Months Ended</t>
        </is>
      </c>
    </row>
    <row r="2">
      <c r="B2" s="2" t="inlineStr">
        <is>
          <t>Sep. 30, 2020</t>
        </is>
      </c>
      <c r="C2" s="2" t="inlineStr">
        <is>
          <t>Sep. 30, 2019</t>
        </is>
      </c>
    </row>
    <row r="3">
      <c r="A3" s="3" t="inlineStr">
        <is>
          <t>Business Combinations [Abstract]</t>
        </is>
      </c>
    </row>
    <row r="4">
      <c r="A4" s="4" t="inlineStr">
        <is>
          <t>Revenues</t>
        </is>
      </c>
      <c r="B4" s="6" t="n">
        <v>3754379</v>
      </c>
      <c r="C4" s="6" t="n">
        <v>2426362</v>
      </c>
    </row>
    <row r="5">
      <c r="A5" s="4" t="inlineStr">
        <is>
          <t>Net loss</t>
        </is>
      </c>
      <c r="B5" s="6" t="n">
        <v>-5584706</v>
      </c>
      <c r="C5" s="6" t="n">
        <v>-7802709</v>
      </c>
    </row>
    <row r="6">
      <c r="A6" s="4" t="inlineStr">
        <is>
          <t>Net loss per share (in dollars per share)</t>
        </is>
      </c>
      <c r="B6" s="8" t="n">
        <v>-0.4</v>
      </c>
      <c r="C6" s="8" t="n">
        <v>-2.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GRANTS RECEIVABLE (Details) - USD ($)</t>
        </is>
      </c>
      <c r="B1" s="2" t="inlineStr">
        <is>
          <t>Sep. 30, 2020</t>
        </is>
      </c>
      <c r="C1" s="2" t="inlineStr">
        <is>
          <t>Dec. 31, 2019</t>
        </is>
      </c>
    </row>
    <row r="2">
      <c r="A2" s="3" t="inlineStr">
        <is>
          <t>Receivables [Abstract]</t>
        </is>
      </c>
    </row>
    <row r="3">
      <c r="A3" s="4" t="inlineStr">
        <is>
          <t>Grants receivable from CPRIT</t>
        </is>
      </c>
      <c r="B3" s="6" t="n">
        <v>3212678</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usd per share)</t>
        </is>
      </c>
      <c r="B7" s="7" t="n">
        <v>0.0001</v>
      </c>
      <c r="C7" s="7" t="n">
        <v>0.0001</v>
      </c>
    </row>
    <row r="8">
      <c r="A8" s="4" t="inlineStr">
        <is>
          <t>Common stock, shares authorized</t>
        </is>
      </c>
      <c r="B8" s="5" t="n">
        <v>100000000</v>
      </c>
      <c r="C8" s="5" t="n">
        <v>100000000</v>
      </c>
    </row>
    <row r="9">
      <c r="A9" s="4" t="inlineStr">
        <is>
          <t>Common stock, shares issued</t>
        </is>
      </c>
      <c r="B9" s="5" t="n">
        <v>19821716</v>
      </c>
      <c r="C9" s="5" t="n">
        <v>4519533</v>
      </c>
    </row>
    <row r="10">
      <c r="A10" s="4" t="inlineStr">
        <is>
          <t>Common stock, shares outstanding</t>
        </is>
      </c>
      <c r="B10" s="5" t="n">
        <v>19818912</v>
      </c>
      <c r="C10" s="5" t="n">
        <v>4511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Sep. 30, 2020</t>
        </is>
      </c>
      <c r="C1" s="2" t="inlineStr">
        <is>
          <t>Dec. 31, 2019</t>
        </is>
      </c>
    </row>
    <row r="2">
      <c r="A2" s="3" t="inlineStr">
        <is>
          <t>Deferred Costs, Capitalized, Prepaid, and Other Assets Disclosure [Abstract]</t>
        </is>
      </c>
    </row>
    <row r="3">
      <c r="A3" s="4" t="inlineStr">
        <is>
          <t>Prepaid clinical trial expenses</t>
        </is>
      </c>
      <c r="B3" s="6" t="n">
        <v>36518</v>
      </c>
      <c r="C3" s="6" t="n">
        <v>202743</v>
      </c>
    </row>
    <row r="4">
      <c r="A4" s="4" t="inlineStr">
        <is>
          <t>Prepaid insurance</t>
        </is>
      </c>
      <c r="B4" s="5" t="n">
        <v>972236</v>
      </c>
      <c r="C4" s="5" t="n">
        <v>617096</v>
      </c>
    </row>
    <row r="5">
      <c r="A5" s="4" t="inlineStr">
        <is>
          <t>Other prepaid and current assets</t>
        </is>
      </c>
      <c r="B5" s="5" t="n">
        <v>139913</v>
      </c>
      <c r="C5" s="5" t="n">
        <v>136060</v>
      </c>
    </row>
    <row r="6">
      <c r="A6" s="4" t="inlineStr">
        <is>
          <t>Total prepaid expenses and other current assets</t>
        </is>
      </c>
      <c r="B6" s="6" t="n">
        <v>1148667</v>
      </c>
      <c r="C6" s="6" t="n">
        <v>9558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PREPAID EXPENSES AND OTHER CURRENT ASSETS - Narrative (Details) - USD ($)</t>
        </is>
      </c>
      <c r="B1" s="2" t="inlineStr">
        <is>
          <t>Sep. 30, 2020</t>
        </is>
      </c>
      <c r="C1" s="2" t="inlineStr">
        <is>
          <t>Jul. 31, 2020</t>
        </is>
      </c>
      <c r="D1" s="2" t="inlineStr">
        <is>
          <t>Dec. 31, 2019</t>
        </is>
      </c>
      <c r="E1" s="2" t="inlineStr">
        <is>
          <t>Jul. 31, 2019</t>
        </is>
      </c>
    </row>
    <row r="2">
      <c r="A2" s="3" t="inlineStr">
        <is>
          <t>Short-term Debt [Line Items]</t>
        </is>
      </c>
    </row>
    <row r="3">
      <c r="A3" s="4" t="inlineStr">
        <is>
          <t>Note payable</t>
        </is>
      </c>
      <c r="B3" s="6" t="n">
        <v>761096</v>
      </c>
      <c r="D3" s="6" t="n">
        <v>502332</v>
      </c>
    </row>
    <row r="4">
      <c r="A4" s="4" t="inlineStr">
        <is>
          <t>Note Payable</t>
        </is>
      </c>
    </row>
    <row r="5">
      <c r="A5" s="3" t="inlineStr">
        <is>
          <t>Short-term Debt [Line Items]</t>
        </is>
      </c>
    </row>
    <row r="6">
      <c r="A6" s="4" t="inlineStr">
        <is>
          <t>Principal amount</t>
        </is>
      </c>
      <c r="C6" s="6" t="n">
        <v>900000</v>
      </c>
      <c r="E6" s="6" t="n">
        <v>900000</v>
      </c>
    </row>
    <row r="7">
      <c r="A7" s="4" t="inlineStr">
        <is>
          <t>Interest rate</t>
        </is>
      </c>
      <c r="C7" s="4" t="inlineStr">
        <is>
          <t>2.49%</t>
        </is>
      </c>
      <c r="E7" s="4" t="inlineStr">
        <is>
          <t>4.6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Details) - USD ($)</t>
        </is>
      </c>
      <c r="B1" s="2" t="inlineStr">
        <is>
          <t>1 Months Ended</t>
        </is>
      </c>
      <c r="C1" s="2" t="inlineStr">
        <is>
          <t>9 Months Ended</t>
        </is>
      </c>
    </row>
    <row r="2">
      <c r="B2" s="2" t="inlineStr">
        <is>
          <t>Jun. 30, 2016</t>
        </is>
      </c>
      <c r="C2" s="2" t="inlineStr">
        <is>
          <t>Sep. 30, 2020</t>
        </is>
      </c>
      <c r="D2" s="2" t="inlineStr">
        <is>
          <t>Dec. 31, 2019</t>
        </is>
      </c>
      <c r="E2" s="2" t="inlineStr">
        <is>
          <t>Dec. 31, 2011</t>
        </is>
      </c>
    </row>
    <row r="3">
      <c r="A3" s="3" t="inlineStr">
        <is>
          <t>Consolidation, Less than Wholly Owned Subsidiary, Parent Ownership Interest, Effects of Changes, Net [Line Items]</t>
        </is>
      </c>
    </row>
    <row r="4">
      <c r="A4" s="4" t="inlineStr">
        <is>
          <t>Award amount</t>
        </is>
      </c>
      <c r="B4" s="6" t="n">
        <v>18700000</v>
      </c>
    </row>
    <row r="5">
      <c r="A5" s="4" t="inlineStr">
        <is>
          <t>Award term</t>
        </is>
      </c>
      <c r="B5" s="4" t="inlineStr">
        <is>
          <t>3 years</t>
        </is>
      </c>
    </row>
    <row r="6">
      <c r="A6" s="4" t="inlineStr">
        <is>
          <t>Continued payments, percent of net sales</t>
        </is>
      </c>
      <c r="C6" s="4" t="inlineStr">
        <is>
          <t>1.00%</t>
        </is>
      </c>
    </row>
    <row r="7">
      <c r="A7" s="4" t="inlineStr">
        <is>
          <t>Matching funds requirement</t>
        </is>
      </c>
      <c r="C7" s="4" t="inlineStr">
        <is>
          <t>50.00%</t>
        </is>
      </c>
    </row>
    <row r="8">
      <c r="A8" s="4" t="inlineStr">
        <is>
          <t>Aggregate amount received</t>
        </is>
      </c>
      <c r="C8" s="6" t="n">
        <v>9600000</v>
      </c>
    </row>
    <row r="9">
      <c r="A9" s="4" t="inlineStr">
        <is>
          <t>Current funding available</t>
        </is>
      </c>
      <c r="C9" s="5" t="n">
        <v>9100000</v>
      </c>
    </row>
    <row r="10">
      <c r="A10" s="4" t="inlineStr">
        <is>
          <t>Current funding received</t>
        </is>
      </c>
      <c r="C10" s="5" t="n">
        <v>0</v>
      </c>
    </row>
    <row r="11">
      <c r="A11" s="4" t="inlineStr">
        <is>
          <t>Deferred revenue</t>
        </is>
      </c>
      <c r="C11" s="5" t="n">
        <v>0</v>
      </c>
      <c r="D11" s="6" t="n">
        <v>541701</v>
      </c>
    </row>
    <row r="12">
      <c r="A12" s="4" t="inlineStr">
        <is>
          <t>Grants receivable from CPRIT</t>
        </is>
      </c>
      <c r="C12" s="5" t="n">
        <v>3212678</v>
      </c>
      <c r="D12" s="6" t="n">
        <v>0</v>
      </c>
    </row>
    <row r="13">
      <c r="A13" s="4" t="inlineStr">
        <is>
          <t>Castration-resistant prostate study</t>
        </is>
      </c>
    </row>
    <row r="14">
      <c r="A14" s="3" t="inlineStr">
        <is>
          <t>Consolidation, Less than Wholly Owned Subsidiary, Parent Ownership Interest, Effects of Changes, Net [Line Items]</t>
        </is>
      </c>
    </row>
    <row r="15">
      <c r="A15" s="4" t="inlineStr">
        <is>
          <t>Current funding available</t>
        </is>
      </c>
      <c r="C15" s="6" t="n">
        <v>2600000</v>
      </c>
    </row>
    <row r="16">
      <c r="A16" s="4" t="inlineStr">
        <is>
          <t>University of Utah Research Foundation</t>
        </is>
      </c>
    </row>
    <row r="17">
      <c r="A17" s="3" t="inlineStr">
        <is>
          <t>Consolidation, Less than Wholly Owned Subsidiary, Parent Ownership Interest, Effects of Changes, Net [Line Items]</t>
        </is>
      </c>
    </row>
    <row r="18">
      <c r="A18" s="4" t="inlineStr">
        <is>
          <t>Ownership percentage by noncontrolling Owner</t>
        </is>
      </c>
      <c r="E18" s="4" t="inlineStr">
        <is>
          <t>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Change in Fair Value</t>
        </is>
      </c>
      <c r="B4" s="6" t="n">
        <v>45103</v>
      </c>
      <c r="C4" s="6" t="n">
        <v>1130848</v>
      </c>
      <c r="D4" s="6" t="n">
        <v>265538</v>
      </c>
      <c r="E4" s="6" t="n">
        <v>1130848</v>
      </c>
    </row>
    <row r="5">
      <c r="A5" s="4" t="inlineStr">
        <is>
          <t>Level 3 | Recurring</t>
        </is>
      </c>
    </row>
    <row r="6">
      <c r="A6" s="3" t="inlineStr">
        <is>
          <t>Fair Value, Liabilities Measured on Recurring Basis, Unobservable Input Reconciliation, Calculation [Roll Forward]</t>
        </is>
      </c>
    </row>
    <row r="7">
      <c r="A7" s="4" t="inlineStr">
        <is>
          <t>Balance at December 31, 2019</t>
        </is>
      </c>
      <c r="D7" s="5" t="n">
        <v>317762</v>
      </c>
    </row>
    <row r="8">
      <c r="A8" s="4" t="inlineStr">
        <is>
          <t>Change in Fair Value</t>
        </is>
      </c>
      <c r="D8" s="5" t="n">
        <v>-265538</v>
      </c>
    </row>
    <row r="9">
      <c r="A9" s="4" t="inlineStr">
        <is>
          <t>Balance at September 30, 2020</t>
        </is>
      </c>
      <c r="B9" s="6" t="n">
        <v>52224</v>
      </c>
      <c r="D9" s="6" t="n">
        <v>522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53" customWidth="1" min="1" max="1"/>
    <col width="37" customWidth="1" min="2" max="2"/>
    <col width="37" customWidth="1" min="3" max="3"/>
    <col width="37" customWidth="1" min="4" max="4"/>
    <col width="42" customWidth="1" min="5" max="5"/>
    <col width="20" customWidth="1" min="6" max="6"/>
    <col width="27" customWidth="1" min="7" max="7"/>
    <col width="27" customWidth="1" min="8" max="8"/>
    <col width="27" customWidth="1" min="9" max="9"/>
    <col width="27" customWidth="1" min="10" max="10"/>
    <col width="27" customWidth="1" min="11" max="11"/>
    <col width="27" customWidth="1" min="12" max="12"/>
    <col width="14" customWidth="1" min="13" max="13"/>
    <col width="20" customWidth="1" min="14" max="14"/>
  </cols>
  <sheetData>
    <row r="1">
      <c r="A1" s="1" t="inlineStr">
        <is>
          <t>STOCKHOLDERS' EQUITY - Narrative (Details)</t>
        </is>
      </c>
      <c r="B1" s="2" t="inlineStr">
        <is>
          <t>Aug. 03, 2020USD ($)$ / sharesshares</t>
        </is>
      </c>
      <c r="C1" s="2" t="inlineStr">
        <is>
          <t>Feb. 11, 2020USD ($)$ / sharesshares</t>
        </is>
      </c>
      <c r="D1" s="2" t="inlineStr">
        <is>
          <t>Jul. 19, 2019USD ($)$ / sharesshares</t>
        </is>
      </c>
      <c r="E1" s="2" t="inlineStr">
        <is>
          <t>Jul. 18, 2019trading_Days$ / sharesshares</t>
        </is>
      </c>
      <c r="F1" s="2" t="inlineStr">
        <is>
          <t>Dec. 31, 2018shares</t>
        </is>
      </c>
      <c r="G1" s="2" t="inlineStr">
        <is>
          <t>Sep. 30, 2020USD ($)shares</t>
        </is>
      </c>
      <c r="H1" s="2" t="inlineStr">
        <is>
          <t>Jun. 30, 2020USD ($)shares</t>
        </is>
      </c>
      <c r="I1" s="2" t="inlineStr">
        <is>
          <t>Mar. 31, 2020USD ($)shares</t>
        </is>
      </c>
      <c r="J1" s="2" t="inlineStr">
        <is>
          <t>Mar. 31, 2019USD ($)shares</t>
        </is>
      </c>
      <c r="K1" s="2" t="inlineStr">
        <is>
          <t>Sep. 30, 2020USD ($)shares</t>
        </is>
      </c>
      <c r="L1" s="2" t="inlineStr">
        <is>
          <t>Sep. 30, 2019USD ($)shares</t>
        </is>
      </c>
      <c r="M1" s="2" t="inlineStr">
        <is>
          <t>Jan. 20, 2020</t>
        </is>
      </c>
      <c r="N1" s="2" t="inlineStr">
        <is>
          <t>Dec. 31, 2019shares</t>
        </is>
      </c>
    </row>
    <row r="2">
      <c r="A2" s="3" t="inlineStr">
        <is>
          <t>Class of Stock [Line Items]</t>
        </is>
      </c>
    </row>
    <row r="3">
      <c r="A3" s="4" t="inlineStr">
        <is>
          <t>Common stock, shares outstanding</t>
        </is>
      </c>
      <c r="G3" s="5" t="n">
        <v>19818912</v>
      </c>
      <c r="K3" s="5" t="n">
        <v>19818912</v>
      </c>
      <c r="N3" s="5" t="n">
        <v>4511174</v>
      </c>
    </row>
    <row r="4">
      <c r="A4" s="4" t="inlineStr">
        <is>
          <t>Shares issued, value | $</t>
        </is>
      </c>
      <c r="B4" s="6" t="n">
        <v>6200000</v>
      </c>
      <c r="G4" s="6" t="n">
        <v>5331778</v>
      </c>
      <c r="I4" s="6" t="n">
        <v>9467166</v>
      </c>
      <c r="J4" s="6" t="n">
        <v>4377591</v>
      </c>
      <c r="L4" s="6" t="n">
        <v>4377591</v>
      </c>
    </row>
    <row r="5">
      <c r="A5" s="4" t="inlineStr">
        <is>
          <t>Expected life (years)</t>
        </is>
      </c>
      <c r="G5" s="4" t="inlineStr">
        <is>
          <t>4 years 3 months 21 days</t>
        </is>
      </c>
      <c r="K5" s="4" t="inlineStr">
        <is>
          <t>4 years 3 months 21 days</t>
        </is>
      </c>
      <c r="M5" s="4" t="inlineStr">
        <is>
          <t>5 years</t>
        </is>
      </c>
      <c r="N5" s="4" t="inlineStr">
        <is>
          <t>5 years 21 days</t>
        </is>
      </c>
    </row>
    <row r="6">
      <c r="A6" s="4" t="inlineStr">
        <is>
          <t>Exercise price (in dollars per share) | $ / shares</t>
        </is>
      </c>
      <c r="E6" s="8" t="n">
        <v>15.17</v>
      </c>
    </row>
    <row r="7">
      <c r="A7" s="4" t="inlineStr">
        <is>
          <t>Number of shares called by warrants</t>
        </is>
      </c>
      <c r="E7" s="5" t="n">
        <v>142711</v>
      </c>
    </row>
    <row r="8">
      <c r="A8" s="4" t="inlineStr">
        <is>
          <t>Offering costs | $</t>
        </is>
      </c>
      <c r="L8" s="6" t="n">
        <v>10617</v>
      </c>
    </row>
    <row r="9">
      <c r="A9" s="4" t="inlineStr">
        <is>
          <t>Warrants exercised for cash | $</t>
        </is>
      </c>
      <c r="G9" s="6" t="n">
        <v>57500</v>
      </c>
      <c r="H9" s="6" t="n">
        <v>578714</v>
      </c>
    </row>
    <row r="10">
      <c r="A10" s="4" t="inlineStr">
        <is>
          <t>Consecutive trading days | trading_Days</t>
        </is>
      </c>
      <c r="E10" s="5" t="n">
        <v>10</v>
      </c>
    </row>
    <row r="11">
      <c r="A11" s="4" t="inlineStr">
        <is>
          <t>Over-Allotment Option</t>
        </is>
      </c>
    </row>
    <row r="12">
      <c r="A12" s="3" t="inlineStr">
        <is>
          <t>Class of Stock [Line Items]</t>
        </is>
      </c>
    </row>
    <row r="13">
      <c r="A13" s="4" t="inlineStr">
        <is>
          <t>Shares issued, value | $</t>
        </is>
      </c>
      <c r="C13" s="6" t="n">
        <v>11000000</v>
      </c>
    </row>
    <row r="14">
      <c r="A14" s="4" t="inlineStr">
        <is>
          <t>Shares issued</t>
        </is>
      </c>
      <c r="B14" s="5" t="n">
        <v>669181</v>
      </c>
      <c r="C14" s="5" t="n">
        <v>1252173</v>
      </c>
    </row>
    <row r="15">
      <c r="A15" s="4" t="inlineStr">
        <is>
          <t>Common Stock</t>
        </is>
      </c>
    </row>
    <row r="16">
      <c r="A16" s="3" t="inlineStr">
        <is>
          <t>Class of Stock [Line Items]</t>
        </is>
      </c>
    </row>
    <row r="17">
      <c r="A17" s="4" t="inlineStr">
        <is>
          <t>Conversion ratio</t>
        </is>
      </c>
      <c r="D17" s="9" t="n">
        <v>0.04</v>
      </c>
    </row>
    <row r="18">
      <c r="A18" s="4" t="inlineStr">
        <is>
          <t>Shares issued, value | $</t>
        </is>
      </c>
      <c r="G18" s="6" t="n">
        <v>513</v>
      </c>
      <c r="I18" s="6" t="n">
        <v>835</v>
      </c>
      <c r="J18" s="6" t="n">
        <v>96</v>
      </c>
    </row>
    <row r="19">
      <c r="A19" s="4" t="inlineStr">
        <is>
          <t>Shares issued</t>
        </is>
      </c>
      <c r="B19" s="5" t="n">
        <v>5130390</v>
      </c>
      <c r="C19" s="5" t="n">
        <v>8343480</v>
      </c>
      <c r="G19" s="5" t="n">
        <v>5130390</v>
      </c>
      <c r="I19" s="5" t="n">
        <v>8353480</v>
      </c>
      <c r="J19" s="5" t="n">
        <v>960489</v>
      </c>
      <c r="L19" s="5" t="n">
        <v>960489</v>
      </c>
    </row>
    <row r="20">
      <c r="A20" s="4" t="inlineStr">
        <is>
          <t>Price per share (usd per share) | $ / shares</t>
        </is>
      </c>
      <c r="B20" s="8" t="n">
        <v>1.2</v>
      </c>
    </row>
    <row r="21">
      <c r="A21" s="4" t="inlineStr">
        <is>
          <t>Number of rights per share</t>
        </is>
      </c>
      <c r="E21" s="5" t="n">
        <v>1</v>
      </c>
    </row>
    <row r="22">
      <c r="A22" s="4" t="inlineStr">
        <is>
          <t>Number of shares called by warrants</t>
        </is>
      </c>
      <c r="C22" s="5" t="n">
        <v>9599999</v>
      </c>
    </row>
    <row r="23">
      <c r="A23" s="4" t="inlineStr">
        <is>
          <t>Preferred shares converted to common shares (shares)</t>
        </is>
      </c>
      <c r="H23" s="5" t="n">
        <v>468694</v>
      </c>
      <c r="I23" s="5" t="n">
        <v>777825</v>
      </c>
    </row>
    <row r="24">
      <c r="A24" s="4" t="inlineStr">
        <is>
          <t>Issuance of equity securities for license (shares)</t>
        </is>
      </c>
      <c r="F24" s="5" t="n">
        <v>12907</v>
      </c>
      <c r="J24" s="5" t="n">
        <v>12907</v>
      </c>
    </row>
    <row r="25">
      <c r="A25" s="4" t="inlineStr">
        <is>
          <t>Warrants exercised for cash (shares)</t>
        </is>
      </c>
      <c r="G25" s="5" t="n">
        <v>50000</v>
      </c>
      <c r="H25" s="5" t="n">
        <v>503230</v>
      </c>
      <c r="K25" s="5" t="n">
        <v>553230</v>
      </c>
    </row>
    <row r="26">
      <c r="A26" s="4" t="inlineStr">
        <is>
          <t>Warrants exercised for cash | $</t>
        </is>
      </c>
      <c r="G26" s="6" t="n">
        <v>5</v>
      </c>
      <c r="H26" s="6" t="n">
        <v>50</v>
      </c>
      <c r="K26" s="6" t="n">
        <v>600000</v>
      </c>
    </row>
    <row r="27">
      <c r="A27" s="4" t="inlineStr">
        <is>
          <t>Warrants outstanding (shares)</t>
        </is>
      </c>
      <c r="G27" s="5" t="n">
        <v>9046769</v>
      </c>
      <c r="K27" s="5" t="n">
        <v>9046769</v>
      </c>
    </row>
    <row r="28">
      <c r="A28" s="4" t="inlineStr">
        <is>
          <t>Common Stock | Over-Allotment Option</t>
        </is>
      </c>
    </row>
    <row r="29">
      <c r="A29" s="3" t="inlineStr">
        <is>
          <t>Class of Stock [Line Items]</t>
        </is>
      </c>
    </row>
    <row r="30">
      <c r="A30" s="4" t="inlineStr">
        <is>
          <t>Expected life (years)</t>
        </is>
      </c>
      <c r="C30" s="4" t="inlineStr">
        <is>
          <t>5 years</t>
        </is>
      </c>
    </row>
    <row r="31">
      <c r="A31" s="4" t="inlineStr">
        <is>
          <t>Number of rights per share</t>
        </is>
      </c>
      <c r="C31" s="5" t="n">
        <v>1</v>
      </c>
    </row>
    <row r="32">
      <c r="A32" s="4" t="inlineStr">
        <is>
          <t>Exercise price (in dollars per share) | $ / shares</t>
        </is>
      </c>
      <c r="C32" s="8" t="n">
        <v>1.15</v>
      </c>
    </row>
    <row r="33">
      <c r="A33" s="4" t="inlineStr">
        <is>
          <t>Common Stock | Flex Pharma</t>
        </is>
      </c>
    </row>
    <row r="34">
      <c r="A34" s="3" t="inlineStr">
        <is>
          <t>Class of Stock [Line Items]</t>
        </is>
      </c>
    </row>
    <row r="35">
      <c r="A35" s="4" t="inlineStr">
        <is>
          <t>Conversion ratio</t>
        </is>
      </c>
      <c r="D35" s="9" t="n">
        <v>0.04</v>
      </c>
    </row>
    <row r="36">
      <c r="A36" s="4" t="inlineStr">
        <is>
          <t>Common stock, shares outstanding</t>
        </is>
      </c>
      <c r="D36" s="5" t="n">
        <v>8353480</v>
      </c>
    </row>
    <row r="37">
      <c r="A37" s="4" t="inlineStr">
        <is>
          <t>Preferred Stock</t>
        </is>
      </c>
    </row>
    <row r="38">
      <c r="A38" s="3" t="inlineStr">
        <is>
          <t>Class of Stock [Line Items]</t>
        </is>
      </c>
    </row>
    <row r="39">
      <c r="A39" s="4" t="inlineStr">
        <is>
          <t>Shares issued, value | $</t>
        </is>
      </c>
      <c r="G39" s="6" t="n">
        <v>0</v>
      </c>
      <c r="I39" s="6" t="n">
        <v>125</v>
      </c>
    </row>
    <row r="40">
      <c r="A40" s="4" t="inlineStr">
        <is>
          <t>Shares issued</t>
        </is>
      </c>
      <c r="G40" s="5" t="n">
        <v>0</v>
      </c>
      <c r="I40" s="5" t="n">
        <v>1246519</v>
      </c>
    </row>
    <row r="41">
      <c r="A41" s="4" t="inlineStr">
        <is>
          <t>Preferred shares converted to common shares (shares)</t>
        </is>
      </c>
      <c r="H41" s="5" t="n">
        <v>-468694</v>
      </c>
      <c r="I41" s="5" t="n">
        <v>-777825</v>
      </c>
    </row>
    <row r="42">
      <c r="A42" s="4" t="inlineStr">
        <is>
          <t>Class A | Common Stock | Over-Allotment Option</t>
        </is>
      </c>
    </row>
    <row r="43">
      <c r="A43" s="3" t="inlineStr">
        <is>
          <t>Class of Stock [Line Items]</t>
        </is>
      </c>
    </row>
    <row r="44">
      <c r="A44" s="4" t="inlineStr">
        <is>
          <t>Number of shares issued</t>
        </is>
      </c>
      <c r="C44" s="5" t="n">
        <v>7101307</v>
      </c>
    </row>
    <row r="45">
      <c r="A45" s="4" t="inlineStr">
        <is>
          <t>Price per share (usd per share) | $ / shares</t>
        </is>
      </c>
      <c r="C45" s="8" t="n">
        <v>1.15</v>
      </c>
    </row>
    <row r="46">
      <c r="A46" s="4" t="inlineStr">
        <is>
          <t>Class B | Preferred Stock | Over-Allotment Option</t>
        </is>
      </c>
    </row>
    <row r="47">
      <c r="A47" s="3" t="inlineStr">
        <is>
          <t>Class of Stock [Line Items]</t>
        </is>
      </c>
    </row>
    <row r="48">
      <c r="A48" s="4" t="inlineStr">
        <is>
          <t>Number of shares issued</t>
        </is>
      </c>
      <c r="C48" s="5" t="n">
        <v>1246519</v>
      </c>
    </row>
    <row r="49">
      <c r="A49" s="4" t="inlineStr">
        <is>
          <t>Price per share (usd per share) | $ / shares</t>
        </is>
      </c>
      <c r="C49" s="8" t="n">
        <v>1.15</v>
      </c>
    </row>
    <row r="50">
      <c r="A50" s="4" t="inlineStr">
        <is>
          <t>Series A Preferred | Common Stock</t>
        </is>
      </c>
    </row>
    <row r="51">
      <c r="A51" s="3" t="inlineStr">
        <is>
          <t>Class of Stock [Line Items]</t>
        </is>
      </c>
    </row>
    <row r="52">
      <c r="A52" s="4" t="inlineStr">
        <is>
          <t>Shares issued</t>
        </is>
      </c>
      <c r="L52" s="5" t="n">
        <v>4035</v>
      </c>
    </row>
    <row r="53">
      <c r="A53" s="4" t="inlineStr">
        <is>
          <t>Series A Preferred | Preferred Stock</t>
        </is>
      </c>
    </row>
    <row r="54">
      <c r="A54" s="3" t="inlineStr">
        <is>
          <t>Class of Stock [Line Items]</t>
        </is>
      </c>
    </row>
    <row r="55">
      <c r="A55" s="4" t="inlineStr">
        <is>
          <t>Shares issued</t>
        </is>
      </c>
      <c r="C55" s="5" t="n">
        <v>1246519</v>
      </c>
    </row>
    <row r="56">
      <c r="A56" s="4" t="inlineStr">
        <is>
          <t>Preferred shares converted to common shares (shares)</t>
        </is>
      </c>
      <c r="K56" s="5" t="n">
        <v>1246519</v>
      </c>
    </row>
    <row r="57">
      <c r="A57" s="4" t="inlineStr">
        <is>
          <t>Profit Interest Units | Common Stock</t>
        </is>
      </c>
    </row>
    <row r="58">
      <c r="A58" s="3" t="inlineStr">
        <is>
          <t>Class of Stock [Line Items]</t>
        </is>
      </c>
    </row>
    <row r="59">
      <c r="A59" s="4" t="inlineStr">
        <is>
          <t>Shares issued</t>
        </is>
      </c>
      <c r="L59" s="5" t="n">
        <v>350</v>
      </c>
    </row>
    <row r="60">
      <c r="A60" s="4" t="inlineStr">
        <is>
          <t>Common Units | Common Stock</t>
        </is>
      </c>
    </row>
    <row r="61">
      <c r="A61" s="3" t="inlineStr">
        <is>
          <t>Class of Stock [Line Items]</t>
        </is>
      </c>
    </row>
    <row r="62">
      <c r="A62" s="4" t="inlineStr">
        <is>
          <t>Issuance of equity securities for license (shares)</t>
        </is>
      </c>
      <c r="F62" s="5" t="n">
        <v>91</v>
      </c>
    </row>
    <row r="63">
      <c r="A63" s="4" t="inlineStr">
        <is>
          <t>Wedbush | Satisfy success fee</t>
        </is>
      </c>
    </row>
    <row r="64">
      <c r="A64" s="3" t="inlineStr">
        <is>
          <t>Class of Stock [Line Items]</t>
        </is>
      </c>
    </row>
    <row r="65">
      <c r="A65" s="4" t="inlineStr">
        <is>
          <t>Expected life (years)</t>
        </is>
      </c>
      <c r="D65" s="4" t="inlineStr">
        <is>
          <t>5 years</t>
        </is>
      </c>
    </row>
    <row r="66">
      <c r="A66" s="4" t="inlineStr">
        <is>
          <t>Exercise price (in dollars per share) | $ / shares</t>
        </is>
      </c>
      <c r="D66" s="8" t="n">
        <v>18.9</v>
      </c>
    </row>
    <row r="67">
      <c r="A67" s="4" t="inlineStr">
        <is>
          <t>Number of shares called by warrants</t>
        </is>
      </c>
      <c r="D67" s="5" t="n">
        <v>42928</v>
      </c>
    </row>
    <row r="68">
      <c r="A68" s="4" t="inlineStr">
        <is>
          <t>Warrant value | $</t>
        </is>
      </c>
      <c r="D68" s="6" t="n">
        <v>500000</v>
      </c>
    </row>
    <row r="69">
      <c r="A69" s="4" t="inlineStr">
        <is>
          <t>Due to related party | $</t>
        </is>
      </c>
      <c r="D69" s="5" t="n">
        <v>1000000</v>
      </c>
    </row>
    <row r="70">
      <c r="A70" s="4" t="inlineStr">
        <is>
          <t>Cash payment to related party | $</t>
        </is>
      </c>
      <c r="D70" s="6"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HOLDERS' EQUITY - Schedule of Variables used in Black-Scholes Model (Details)</t>
        </is>
      </c>
      <c r="B1" s="2" t="inlineStr">
        <is>
          <t>Sep. 30, 2020</t>
        </is>
      </c>
      <c r="C1" s="2" t="inlineStr">
        <is>
          <t>Jan. 20, 2020</t>
        </is>
      </c>
      <c r="D1" s="2" t="inlineStr">
        <is>
          <t>Dec. 31, 2019</t>
        </is>
      </c>
    </row>
    <row r="2">
      <c r="A2" s="3" t="inlineStr">
        <is>
          <t>Fair Value Measurement Inputs and Valuation Techniques [Line Items]</t>
        </is>
      </c>
    </row>
    <row r="3">
      <c r="A3" s="4" t="inlineStr">
        <is>
          <t>Expected life (years)</t>
        </is>
      </c>
      <c r="B3" s="4" t="inlineStr">
        <is>
          <t>4 years 3 months 21 days</t>
        </is>
      </c>
      <c r="C3" s="4" t="inlineStr">
        <is>
          <t>5 years</t>
        </is>
      </c>
      <c r="D3" s="4" t="inlineStr">
        <is>
          <t>5 years 21 days</t>
        </is>
      </c>
    </row>
    <row r="4">
      <c r="A4" s="4" t="inlineStr">
        <is>
          <t>Discount rate</t>
        </is>
      </c>
    </row>
    <row r="5">
      <c r="A5" s="3" t="inlineStr">
        <is>
          <t>Fair Value Measurement Inputs and Valuation Techniques [Line Items]</t>
        </is>
      </c>
    </row>
    <row r="6">
      <c r="A6" s="4" t="inlineStr">
        <is>
          <t>Warrants measurement input</t>
        </is>
      </c>
      <c r="B6" s="4" t="inlineStr">
        <is>
          <t>0.22%</t>
        </is>
      </c>
      <c r="D6" s="4" t="inlineStr">
        <is>
          <t>1.69%</t>
        </is>
      </c>
    </row>
    <row r="7">
      <c r="A7" s="4" t="inlineStr">
        <is>
          <t>Expected volatility</t>
        </is>
      </c>
    </row>
    <row r="8">
      <c r="A8" s="3" t="inlineStr">
        <is>
          <t>Fair Value Measurement Inputs and Valuation Techniques [Line Items]</t>
        </is>
      </c>
    </row>
    <row r="9">
      <c r="A9" s="4" t="inlineStr">
        <is>
          <t>Warrants measurement input</t>
        </is>
      </c>
      <c r="B9" s="4" t="inlineStr">
        <is>
          <t>125.28%</t>
        </is>
      </c>
      <c r="D9" s="4" t="inlineStr">
        <is>
          <t>103.07%</t>
        </is>
      </c>
    </row>
    <row r="10">
      <c r="A10" s="4" t="inlineStr">
        <is>
          <t>Expected dividend</t>
        </is>
      </c>
    </row>
    <row r="11">
      <c r="A11" s="3" t="inlineStr">
        <is>
          <t>Fair Value Measurement Inputs and Valuation Techniques [Line Items]</t>
        </is>
      </c>
    </row>
    <row r="12">
      <c r="A12" s="4" t="inlineStr">
        <is>
          <t>Warrants measurement input</t>
        </is>
      </c>
      <c r="B12" s="4" t="inlineStr">
        <is>
          <t>0.00%</t>
        </is>
      </c>
      <c r="D12" s="4" t="inlineStr">
        <is>
          <t>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EQUITY-BASED COMPENSATION - Narrative (Details) - USD ($)</t>
        </is>
      </c>
      <c r="B1" s="2" t="inlineStr">
        <is>
          <t>Sep. 16, 2020</t>
        </is>
      </c>
      <c r="C1" s="2" t="inlineStr">
        <is>
          <t>Jul. 14, 2020</t>
        </is>
      </c>
      <c r="D1" s="2" t="inlineStr">
        <is>
          <t>Mar. 23, 2020</t>
        </is>
      </c>
      <c r="E1" s="2" t="inlineStr">
        <is>
          <t>Sep. 30, 2020</t>
        </is>
      </c>
      <c r="F1" s="2" t="inlineStr">
        <is>
          <t>Dec. 31, 2019</t>
        </is>
      </c>
      <c r="G1" s="2" t="inlineStr">
        <is>
          <t>Jul. 19, 2019</t>
        </is>
      </c>
    </row>
    <row r="2">
      <c r="A2" s="3" t="inlineStr">
        <is>
          <t>Share-based Compensation Arrangement by Share-based Payment Award [Line Items]</t>
        </is>
      </c>
    </row>
    <row r="3">
      <c r="A3" s="4" t="inlineStr">
        <is>
          <t>Number of shares outstanding</t>
        </is>
      </c>
      <c r="E3" s="5" t="n">
        <v>841972</v>
      </c>
      <c r="F3" s="5" t="n">
        <v>166233</v>
      </c>
    </row>
    <row r="4">
      <c r="A4" s="4" t="inlineStr">
        <is>
          <t>Number of stock options granted (shares)</t>
        </is>
      </c>
      <c r="B4" s="5" t="n">
        <v>20000</v>
      </c>
      <c r="C4" s="5" t="n">
        <v>541118</v>
      </c>
      <c r="D4" s="5" t="n">
        <v>182000</v>
      </c>
      <c r="E4" s="5" t="n">
        <v>743118</v>
      </c>
    </row>
    <row r="5">
      <c r="A5" s="4" t="inlineStr">
        <is>
          <t>Fair value</t>
        </is>
      </c>
      <c r="B5" s="6" t="n">
        <v>15679</v>
      </c>
      <c r="C5" s="6" t="n">
        <v>623561</v>
      </c>
      <c r="D5" s="6" t="n">
        <v>92007</v>
      </c>
    </row>
    <row r="6">
      <c r="A6" s="4" t="inlineStr">
        <is>
          <t>Unrecognized compensation cost, options</t>
        </is>
      </c>
      <c r="E6" s="6" t="n">
        <v>358869</v>
      </c>
    </row>
    <row r="7">
      <c r="A7" s="4" t="inlineStr">
        <is>
          <t>Unrecognized compensation cost, recognition period</t>
        </is>
      </c>
      <c r="E7" s="4" t="inlineStr">
        <is>
          <t>3 years 3 months 18 days</t>
        </is>
      </c>
    </row>
    <row r="8">
      <c r="A8" s="4" t="inlineStr">
        <is>
          <t>Flex Pharma</t>
        </is>
      </c>
    </row>
    <row r="9">
      <c r="A9" s="3" t="inlineStr">
        <is>
          <t>Share-based Compensation Arrangement by Share-based Payment Award [Line Items]</t>
        </is>
      </c>
    </row>
    <row r="10">
      <c r="A10" s="4" t="inlineStr">
        <is>
          <t>Number of shares outstanding</t>
        </is>
      </c>
      <c r="E10" s="5" t="n">
        <v>34385</v>
      </c>
      <c r="G10" s="5" t="n">
        <v>90279</v>
      </c>
    </row>
    <row r="11">
      <c r="A11" s="4" t="inlineStr">
        <is>
          <t>Employee stock option</t>
        </is>
      </c>
    </row>
    <row r="12">
      <c r="A12" s="3" t="inlineStr">
        <is>
          <t>Share-based Compensation Arrangement by Share-based Payment Award [Line Items]</t>
        </is>
      </c>
    </row>
    <row r="13">
      <c r="A13" s="4" t="inlineStr">
        <is>
          <t>Stock options, contractual term</t>
        </is>
      </c>
      <c r="E13" s="4" t="inlineStr">
        <is>
          <t>10 years</t>
        </is>
      </c>
    </row>
    <row r="14">
      <c r="A14" s="4" t="inlineStr">
        <is>
          <t>Minimum | Employee stock option</t>
        </is>
      </c>
    </row>
    <row r="15">
      <c r="A15" s="3" t="inlineStr">
        <is>
          <t>Share-based Compensation Arrangement by Share-based Payment Award [Line Items]</t>
        </is>
      </c>
    </row>
    <row r="16">
      <c r="A16" s="4" t="inlineStr">
        <is>
          <t>Vesting period</t>
        </is>
      </c>
      <c r="E16" s="4" t="inlineStr">
        <is>
          <t>1 year</t>
        </is>
      </c>
    </row>
    <row r="17">
      <c r="A17" s="4" t="inlineStr">
        <is>
          <t>Maximum | Employee stock option</t>
        </is>
      </c>
    </row>
    <row r="18">
      <c r="A18" s="3" t="inlineStr">
        <is>
          <t>Share-based Compensation Arrangement by Share-based Payment Award [Line Items]</t>
        </is>
      </c>
    </row>
    <row r="19">
      <c r="A19" s="4" t="inlineStr">
        <is>
          <t>Vesting period</t>
        </is>
      </c>
      <c r="E19" s="4" t="inlineStr">
        <is>
          <t>4 years</t>
        </is>
      </c>
    </row>
    <row r="20">
      <c r="A20" s="4" t="inlineStr">
        <is>
          <t>2015 Plan</t>
        </is>
      </c>
    </row>
    <row r="21">
      <c r="A21" s="3" t="inlineStr">
        <is>
          <t>Share-based Compensation Arrangement by Share-based Payment Award [Line Items]</t>
        </is>
      </c>
    </row>
    <row r="22">
      <c r="A22" s="4" t="inlineStr">
        <is>
          <t>Shares remaining available for grant of stock awards (shares)</t>
        </is>
      </c>
      <c r="E22" s="5" t="n">
        <v>8303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25" customWidth="1" min="4" max="4"/>
  </cols>
  <sheetData>
    <row r="1">
      <c r="A1" s="1" t="inlineStr">
        <is>
          <t>EQUITY-BASED COMPENSATION - Schedule of Fair Value Assumptions (Details)</t>
        </is>
      </c>
      <c r="B1" s="2" t="inlineStr">
        <is>
          <t>Sep. 16, 2020</t>
        </is>
      </c>
      <c r="C1" s="2" t="inlineStr">
        <is>
          <t>Jul. 14, 2020</t>
        </is>
      </c>
      <c r="D1" s="2" t="inlineStr">
        <is>
          <t>Mar. 23, 2020</t>
        </is>
      </c>
    </row>
    <row r="2">
      <c r="A2" s="3" t="inlineStr">
        <is>
          <t>Share-based Payment Arrangement [Abstract]</t>
        </is>
      </c>
    </row>
    <row r="3">
      <c r="A3" s="4" t="inlineStr">
        <is>
          <t>Risk-free interest rate</t>
        </is>
      </c>
      <c r="B3" s="4" t="inlineStr">
        <is>
          <t>0.38%</t>
        </is>
      </c>
      <c r="C3" s="4" t="inlineStr">
        <is>
          <t>0.37%</t>
        </is>
      </c>
      <c r="D3" s="4" t="inlineStr">
        <is>
          <t>0.48%</t>
        </is>
      </c>
    </row>
    <row r="4">
      <c r="A4" s="4" t="inlineStr">
        <is>
          <t>Volatility</t>
        </is>
      </c>
      <c r="B4" s="4" t="inlineStr">
        <is>
          <t>125.42%</t>
        </is>
      </c>
      <c r="C4" s="4" t="inlineStr">
        <is>
          <t>124.20%</t>
        </is>
      </c>
      <c r="D4" s="4" t="inlineStr">
        <is>
          <t>113.17%</t>
        </is>
      </c>
    </row>
    <row r="5">
      <c r="A5" s="4" t="inlineStr">
        <is>
          <t>Expected life (years)</t>
        </is>
      </c>
      <c r="B5" s="4" t="inlineStr">
        <is>
          <t>6 years</t>
        </is>
      </c>
      <c r="C5" s="4" t="inlineStr">
        <is>
          <t>6 years</t>
        </is>
      </c>
      <c r="D5" s="4" t="inlineStr">
        <is>
          <t>5 years 9 months 18 days</t>
        </is>
      </c>
    </row>
    <row r="6">
      <c r="A6" s="4" t="inlineStr">
        <is>
          <t>Expected dividend yield</t>
        </is>
      </c>
      <c r="B6" s="4" t="inlineStr">
        <is>
          <t>0.00%</t>
        </is>
      </c>
      <c r="C6" s="4" t="inlineStr">
        <is>
          <t>0.00%</t>
        </is>
      </c>
      <c r="D6" s="4" t="inlineStr">
        <is>
          <t>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s>
  <sheetData>
    <row r="1">
      <c r="A1" s="1" t="inlineStr">
        <is>
          <t>EQUITY-BASED COMPENSATION - Summary of stock option activity (Details) - USD ($)</t>
        </is>
      </c>
      <c r="B1" s="2" t="inlineStr">
        <is>
          <t>Sep. 16, 2020</t>
        </is>
      </c>
      <c r="C1" s="2" t="inlineStr">
        <is>
          <t>Jul. 14, 2020</t>
        </is>
      </c>
      <c r="D1" s="2" t="inlineStr">
        <is>
          <t>Mar. 23, 2020</t>
        </is>
      </c>
      <c r="E1" s="2" t="inlineStr">
        <is>
          <t>Sep. 30, 2020</t>
        </is>
      </c>
      <c r="F1" s="2" t="inlineStr">
        <is>
          <t>Dec. 31, 2019</t>
        </is>
      </c>
    </row>
    <row r="2">
      <c r="A2" s="3" t="inlineStr">
        <is>
          <t>Shares</t>
        </is>
      </c>
    </row>
    <row r="3">
      <c r="A3" s="4" t="inlineStr">
        <is>
          <t>Outstanding, Beginning Balance (shares)</t>
        </is>
      </c>
      <c r="E3" s="5" t="n">
        <v>166233</v>
      </c>
    </row>
    <row r="4">
      <c r="A4" s="4" t="inlineStr">
        <is>
          <t>Granted (shares)</t>
        </is>
      </c>
      <c r="B4" s="5" t="n">
        <v>20000</v>
      </c>
      <c r="C4" s="5" t="n">
        <v>541118</v>
      </c>
      <c r="D4" s="5" t="n">
        <v>182000</v>
      </c>
      <c r="E4" s="5" t="n">
        <v>743118</v>
      </c>
    </row>
    <row r="5">
      <c r="A5" s="4" t="inlineStr">
        <is>
          <t>Forfeited (shares)</t>
        </is>
      </c>
      <c r="E5" s="5" t="n">
        <v>-36613</v>
      </c>
    </row>
    <row r="6">
      <c r="A6" s="4" t="inlineStr">
        <is>
          <t>Expired (shares)</t>
        </is>
      </c>
      <c r="E6" s="5" t="n">
        <v>-30766</v>
      </c>
    </row>
    <row r="7">
      <c r="A7" s="4" t="inlineStr">
        <is>
          <t>Outstanding, Ending Balance (shares)</t>
        </is>
      </c>
      <c r="E7" s="5" t="n">
        <v>841972</v>
      </c>
      <c r="F7" s="5" t="n">
        <v>166233</v>
      </c>
    </row>
    <row r="8">
      <c r="A8" s="4" t="inlineStr">
        <is>
          <t>Exercisable (shares)</t>
        </is>
      </c>
      <c r="E8" s="5" t="n">
        <v>69813</v>
      </c>
    </row>
    <row r="9">
      <c r="A9" s="3" t="inlineStr">
        <is>
          <t>Weighted-Average Exercise Price</t>
        </is>
      </c>
    </row>
    <row r="10">
      <c r="A10" s="4" t="inlineStr">
        <is>
          <t>Weighted-average exercise price, Beginning Balance (in usd per share)</t>
        </is>
      </c>
      <c r="E10" s="8" t="n">
        <v>34.42</v>
      </c>
    </row>
    <row r="11">
      <c r="A11" s="4" t="inlineStr">
        <is>
          <t>Granted, weighted-average exercise price (in usd per share)</t>
        </is>
      </c>
      <c r="E11" s="9" t="n">
        <v>0.98</v>
      </c>
    </row>
    <row r="12">
      <c r="A12" s="4" t="inlineStr">
        <is>
          <t>Forfeited, weighted-average exercise price (in usd per share)</t>
        </is>
      </c>
      <c r="E12" s="5" t="n">
        <v>0</v>
      </c>
    </row>
    <row r="13">
      <c r="A13" s="4" t="inlineStr">
        <is>
          <t>Expired, weighted-average exercise price (in usd per share)</t>
        </is>
      </c>
      <c r="E13" s="4" t="inlineStr">
        <is>
          <t xml:space="preserve"> </t>
        </is>
      </c>
    </row>
    <row r="14">
      <c r="A14" s="4" t="inlineStr">
        <is>
          <t>Weighted-average exercise price, Ending Balance (in usd per share)</t>
        </is>
      </c>
      <c r="E14" s="9" t="n">
        <v>4.55</v>
      </c>
      <c r="F14" s="8" t="n">
        <v>34.42</v>
      </c>
    </row>
    <row r="15">
      <c r="A15" s="4" t="inlineStr">
        <is>
          <t>Exercisable, weighted-average exercise price (in usd per share)</t>
        </is>
      </c>
      <c r="E15" s="8" t="n">
        <v>37.84</v>
      </c>
    </row>
    <row r="16">
      <c r="A16" s="3" t="inlineStr">
        <is>
          <t>Share-based Compensation Arrangement by Share-based Payment Award, Options, Additional Disclosures [Abstract]</t>
        </is>
      </c>
    </row>
    <row r="17">
      <c r="A17" s="4" t="inlineStr">
        <is>
          <t>Outstanding, weighted-average remaining contractual term</t>
        </is>
      </c>
      <c r="E17" s="4" t="inlineStr">
        <is>
          <t>9 years 3 months 25 days</t>
        </is>
      </c>
      <c r="F17" s="4" t="inlineStr">
        <is>
          <t>6 years 6 months 10 days</t>
        </is>
      </c>
    </row>
    <row r="18">
      <c r="A18" s="4" t="inlineStr">
        <is>
          <t>Exercisable, weighted-average remaining contractual term</t>
        </is>
      </c>
      <c r="E18" s="4" t="inlineStr">
        <is>
          <t>5 years 5 months 4 days</t>
        </is>
      </c>
    </row>
    <row r="19">
      <c r="A19" s="4" t="inlineStr">
        <is>
          <t>Outstanding, aggregate intrinsic value</t>
        </is>
      </c>
      <c r="E19" s="6" t="n">
        <v>0</v>
      </c>
      <c r="F19" s="6" t="n">
        <v>0</v>
      </c>
    </row>
    <row r="20">
      <c r="A20" s="4" t="inlineStr">
        <is>
          <t>Exercisable, aggregate intrinsic value</t>
        </is>
      </c>
      <c r="E2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PAYROLL PROTECTION PROGRAM (Details) - Loan Payable $ in Thousands</t>
        </is>
      </c>
      <c r="B1" s="2" t="inlineStr">
        <is>
          <t>Apr. 13, 2020USD ($)</t>
        </is>
      </c>
    </row>
    <row r="2">
      <c r="A2" s="3" t="inlineStr">
        <is>
          <t>Debt Instrument [Line Items]</t>
        </is>
      </c>
    </row>
    <row r="3">
      <c r="A3" s="4" t="inlineStr">
        <is>
          <t>Interest rate</t>
        </is>
      </c>
      <c r="B3" s="4" t="inlineStr">
        <is>
          <t>1.00%</t>
        </is>
      </c>
    </row>
    <row r="4">
      <c r="A4" s="4" t="inlineStr">
        <is>
          <t>PPP, CARES Act</t>
        </is>
      </c>
    </row>
    <row r="5">
      <c r="A5" s="3" t="inlineStr">
        <is>
          <t>Debt Instrument [Line Items]</t>
        </is>
      </c>
    </row>
    <row r="6">
      <c r="A6" s="4" t="inlineStr">
        <is>
          <t>Principal amount</t>
        </is>
      </c>
      <c r="B6" s="6" t="n">
        <v>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Grant revenue</t>
        </is>
      </c>
      <c r="B4" s="6" t="n">
        <v>1378239</v>
      </c>
      <c r="C4" s="6" t="n">
        <v>874949</v>
      </c>
      <c r="D4" s="6" t="n">
        <v>3754379</v>
      </c>
      <c r="E4" s="6" t="n">
        <v>2426362</v>
      </c>
    </row>
    <row r="5">
      <c r="A5" s="3" t="inlineStr">
        <is>
          <t>Operating expenses:</t>
        </is>
      </c>
    </row>
    <row r="6">
      <c r="A6" s="4" t="inlineStr">
        <is>
          <t>Research and development</t>
        </is>
      </c>
      <c r="B6" s="5" t="n">
        <v>1803682</v>
      </c>
      <c r="C6" s="5" t="n">
        <v>1140909</v>
      </c>
      <c r="D6" s="5" t="n">
        <v>4890375</v>
      </c>
      <c r="E6" s="5" t="n">
        <v>2680982</v>
      </c>
    </row>
    <row r="7">
      <c r="A7" s="4" t="inlineStr">
        <is>
          <t>General and administrative</t>
        </is>
      </c>
      <c r="B7" s="5" t="n">
        <v>1333062</v>
      </c>
      <c r="C7" s="5" t="n">
        <v>3494205</v>
      </c>
      <c r="D7" s="5" t="n">
        <v>4893021</v>
      </c>
      <c r="E7" s="5" t="n">
        <v>5950431</v>
      </c>
    </row>
    <row r="8">
      <c r="A8" s="4" t="inlineStr">
        <is>
          <t>Total operating expenses</t>
        </is>
      </c>
      <c r="B8" s="5" t="n">
        <v>3136744</v>
      </c>
      <c r="C8" s="5" t="n">
        <v>4635114</v>
      </c>
      <c r="D8" s="5" t="n">
        <v>9783396</v>
      </c>
      <c r="E8" s="5" t="n">
        <v>8631413</v>
      </c>
    </row>
    <row r="9">
      <c r="A9" s="4" t="inlineStr">
        <is>
          <t>Loss before other income (expense)</t>
        </is>
      </c>
      <c r="B9" s="5" t="n">
        <v>-1758505</v>
      </c>
      <c r="C9" s="5" t="n">
        <v>-3760165</v>
      </c>
      <c r="D9" s="5" t="n">
        <v>-6029017</v>
      </c>
      <c r="E9" s="5" t="n">
        <v>-6205051</v>
      </c>
    </row>
    <row r="10">
      <c r="A10" s="4" t="inlineStr">
        <is>
          <t>Change in fair value of warrant liability</t>
        </is>
      </c>
      <c r="B10" s="5" t="n">
        <v>45103</v>
      </c>
      <c r="C10" s="5" t="n">
        <v>1130848</v>
      </c>
      <c r="D10" s="5" t="n">
        <v>265538</v>
      </c>
      <c r="E10" s="5" t="n">
        <v>1130848</v>
      </c>
    </row>
    <row r="11">
      <c r="A11" s="4" t="inlineStr">
        <is>
          <t>Government grants and other income</t>
        </is>
      </c>
      <c r="B11" s="5" t="n">
        <v>0</v>
      </c>
      <c r="C11" s="5" t="n">
        <v>0</v>
      </c>
      <c r="D11" s="5" t="n">
        <v>179027</v>
      </c>
      <c r="E11" s="5" t="n">
        <v>0</v>
      </c>
    </row>
    <row r="12">
      <c r="A12" s="4" t="inlineStr">
        <is>
          <t>Interest income (expense), net</t>
        </is>
      </c>
      <c r="B12" s="5" t="n">
        <v>-3230</v>
      </c>
      <c r="C12" s="5" t="n">
        <v>-752</v>
      </c>
      <c r="D12" s="5" t="n">
        <v>-254</v>
      </c>
      <c r="E12" s="5" t="n">
        <v>18413</v>
      </c>
    </row>
    <row r="13">
      <c r="A13" s="4" t="inlineStr">
        <is>
          <t>Loss from continuing operations</t>
        </is>
      </c>
      <c r="B13" s="5" t="n">
        <v>-1716632</v>
      </c>
      <c r="C13" s="5" t="n">
        <v>-2630069</v>
      </c>
      <c r="D13" s="5" t="n">
        <v>-5584706</v>
      </c>
      <c r="E13" s="5" t="n">
        <v>-5055790</v>
      </c>
    </row>
    <row r="14">
      <c r="A14" s="4" t="inlineStr">
        <is>
          <t>Income from discontinued operations</t>
        </is>
      </c>
      <c r="B14" s="5" t="n">
        <v>0</v>
      </c>
      <c r="C14" s="5" t="n">
        <v>2348</v>
      </c>
      <c r="D14" s="5" t="n">
        <v>0</v>
      </c>
      <c r="E14" s="5" t="n">
        <v>2348</v>
      </c>
    </row>
    <row r="15">
      <c r="A15" s="4" t="inlineStr">
        <is>
          <t>Net loss</t>
        </is>
      </c>
      <c r="B15" s="6" t="n">
        <v>-1716632</v>
      </c>
      <c r="C15" s="6" t="n">
        <v>-2627721</v>
      </c>
      <c r="D15" s="6" t="n">
        <v>-5584706</v>
      </c>
      <c r="E15" s="6" t="n">
        <v>-5053442</v>
      </c>
    </row>
    <row r="16">
      <c r="A16" s="4" t="inlineStr">
        <is>
          <t>Loss per common share - basic and diluted (usd per share)</t>
        </is>
      </c>
      <c r="B16" s="8" t="n">
        <v>-0.1</v>
      </c>
      <c r="C16" s="8" t="n">
        <v>-0.73</v>
      </c>
      <c r="D16" s="8" t="n">
        <v>-0.4</v>
      </c>
      <c r="E16" s="8" t="n">
        <v>-1.68</v>
      </c>
    </row>
    <row r="17">
      <c r="A17" s="4" t="inlineStr">
        <is>
          <t>Weighted-average number of common shares outstanding — basic and diluted</t>
        </is>
      </c>
      <c r="B17" s="5" t="n">
        <v>17968664</v>
      </c>
      <c r="C17" s="5" t="n">
        <v>3605913</v>
      </c>
      <c r="D17" s="5" t="n">
        <v>13833410</v>
      </c>
      <c r="E17" s="5" t="n">
        <v>30027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5584706</v>
      </c>
      <c r="C4" s="6" t="n">
        <v>-5053442</v>
      </c>
    </row>
    <row r="5">
      <c r="A5" s="3" t="inlineStr">
        <is>
          <t>Adjustments to reconcile net loss to net cash used in operating activities:</t>
        </is>
      </c>
    </row>
    <row r="6">
      <c r="A6" s="4" t="inlineStr">
        <is>
          <t>Depreciation, amortization and impairment</t>
        </is>
      </c>
      <c r="B6" s="5" t="n">
        <v>12699</v>
      </c>
      <c r="C6" s="5" t="n">
        <v>123174</v>
      </c>
    </row>
    <row r="7">
      <c r="A7" s="4" t="inlineStr">
        <is>
          <t>Equity-based compensation expense</t>
        </is>
      </c>
      <c r="B7" s="5" t="n">
        <v>149660</v>
      </c>
      <c r="C7" s="5" t="n">
        <v>579721</v>
      </c>
    </row>
    <row r="8">
      <c r="A8" s="4" t="inlineStr">
        <is>
          <t>Change in fair value of warrant liability</t>
        </is>
      </c>
      <c r="B8" s="5" t="n">
        <v>-265538</v>
      </c>
      <c r="C8" s="5" t="n">
        <v>-1130848</v>
      </c>
    </row>
    <row r="9">
      <c r="A9" s="3" t="inlineStr">
        <is>
          <t>Changes in operating assets and liabilities:</t>
        </is>
      </c>
    </row>
    <row r="10">
      <c r="A10" s="4" t="inlineStr">
        <is>
          <t>Accounts Receivable</t>
        </is>
      </c>
      <c r="B10" s="5" t="n">
        <v>0</v>
      </c>
      <c r="C10" s="5" t="n">
        <v>690</v>
      </c>
    </row>
    <row r="11">
      <c r="A11" s="4" t="inlineStr">
        <is>
          <t>Inventories</t>
        </is>
      </c>
      <c r="B11" s="5" t="n">
        <v>0</v>
      </c>
      <c r="C11" s="5" t="n">
        <v>1169</v>
      </c>
    </row>
    <row r="12">
      <c r="A12" s="4" t="inlineStr">
        <is>
          <t>Grants receivable</t>
        </is>
      </c>
      <c r="B12" s="5" t="n">
        <v>-3212678</v>
      </c>
      <c r="C12" s="5" t="n">
        <v>0</v>
      </c>
    </row>
    <row r="13">
      <c r="A13" s="4" t="inlineStr">
        <is>
          <t>Prepaid expenses and other current assets</t>
        </is>
      </c>
      <c r="B13" s="5" t="n">
        <v>799210</v>
      </c>
      <c r="C13" s="5" t="n">
        <v>-206956</v>
      </c>
    </row>
    <row r="14">
      <c r="A14" s="4" t="inlineStr">
        <is>
          <t>Accounts payable</t>
        </is>
      </c>
      <c r="B14" s="5" t="n">
        <v>-607904</v>
      </c>
      <c r="C14" s="5" t="n">
        <v>-593351</v>
      </c>
    </row>
    <row r="15">
      <c r="A15" s="4" t="inlineStr">
        <is>
          <t>Accrued expenses and other current liabilities</t>
        </is>
      </c>
      <c r="B15" s="5" t="n">
        <v>288079</v>
      </c>
      <c r="C15" s="5" t="n">
        <v>-235817</v>
      </c>
    </row>
    <row r="16">
      <c r="A16" s="4" t="inlineStr">
        <is>
          <t>Due to/from related party</t>
        </is>
      </c>
      <c r="B16" s="5" t="n">
        <v>0</v>
      </c>
      <c r="C16" s="5" t="n">
        <v>-1517</v>
      </c>
    </row>
    <row r="17">
      <c r="A17" s="4" t="inlineStr">
        <is>
          <t>Deferred revenue</t>
        </is>
      </c>
      <c r="B17" s="5" t="n">
        <v>-541701</v>
      </c>
      <c r="C17" s="5" t="n">
        <v>-2426361</v>
      </c>
    </row>
    <row r="18">
      <c r="A18" s="4" t="inlineStr">
        <is>
          <t>Net cash used in operating activities</t>
        </is>
      </c>
      <c r="B18" s="5" t="n">
        <v>-8937879</v>
      </c>
      <c r="C18" s="5" t="n">
        <v>-8943538</v>
      </c>
    </row>
    <row r="19">
      <c r="A19" s="3" t="inlineStr">
        <is>
          <t>Investing activities</t>
        </is>
      </c>
    </row>
    <row r="20">
      <c r="A20" s="4" t="inlineStr">
        <is>
          <t>Cash received in reverse acquisition</t>
        </is>
      </c>
      <c r="B20" s="5" t="n">
        <v>0</v>
      </c>
      <c r="C20" s="5" t="n">
        <v>5403634</v>
      </c>
    </row>
    <row r="21">
      <c r="A21" s="4" t="inlineStr">
        <is>
          <t>Proceeds received from disposal of discontinued operations</t>
        </is>
      </c>
      <c r="B21" s="5" t="n">
        <v>0</v>
      </c>
      <c r="C21" s="5" t="n">
        <v>204274</v>
      </c>
    </row>
    <row r="22">
      <c r="A22" s="4" t="inlineStr">
        <is>
          <t>Net cash provided by investing activities</t>
        </is>
      </c>
      <c r="B22" s="5" t="n">
        <v>0</v>
      </c>
      <c r="C22" s="5" t="n">
        <v>5607908</v>
      </c>
    </row>
    <row r="23">
      <c r="A23" s="3" t="inlineStr">
        <is>
          <t>Financing activities</t>
        </is>
      </c>
    </row>
    <row r="24">
      <c r="A24" s="4" t="inlineStr">
        <is>
          <t>Proceeds from issuance of equity securities, net</t>
        </is>
      </c>
      <c r="B24" s="5" t="n">
        <v>14810945</v>
      </c>
      <c r="C24" s="5" t="n">
        <v>1508179</v>
      </c>
    </row>
    <row r="25">
      <c r="A25" s="4" t="inlineStr">
        <is>
          <t>Payment of dividend</t>
        </is>
      </c>
      <c r="B25" s="5" t="n">
        <v>0</v>
      </c>
      <c r="C25" s="5" t="n">
        <v>-133594</v>
      </c>
    </row>
    <row r="26">
      <c r="A26" s="4" t="inlineStr">
        <is>
          <t>Proceeds from warrants exercised for cash</t>
        </is>
      </c>
      <c r="B26" s="5" t="n">
        <v>636214</v>
      </c>
      <c r="C26" s="5" t="n">
        <v>0</v>
      </c>
    </row>
    <row r="27">
      <c r="A27" s="4" t="inlineStr">
        <is>
          <t>Payments on note payable</t>
        </is>
      </c>
      <c r="B27" s="5" t="n">
        <v>-690367</v>
      </c>
      <c r="C27" s="5" t="n">
        <v>-171060</v>
      </c>
    </row>
    <row r="28">
      <c r="A28" s="4" t="inlineStr">
        <is>
          <t>Net cash provided by financing activities</t>
        </is>
      </c>
      <c r="B28" s="5" t="n">
        <v>14756792</v>
      </c>
      <c r="C28" s="5" t="n">
        <v>1203525</v>
      </c>
    </row>
    <row r="29">
      <c r="A29" s="4" t="inlineStr">
        <is>
          <t>Net increase (decrease) in cash, cash equivalents and restricted cash</t>
        </is>
      </c>
      <c r="B29" s="5" t="n">
        <v>5818913</v>
      </c>
      <c r="C29" s="5" t="n">
        <v>-2132105</v>
      </c>
    </row>
    <row r="30">
      <c r="A30" s="4" t="inlineStr">
        <is>
          <t>Cash, cash equivalents and restricted cash at beginning of period</t>
        </is>
      </c>
      <c r="B30" s="5" t="n">
        <v>3738900</v>
      </c>
      <c r="C30" s="5" t="n">
        <v>6131781</v>
      </c>
    </row>
    <row r="31">
      <c r="A31" s="4" t="inlineStr">
        <is>
          <t>Cash, cash equivalents and restricted cash at end of period</t>
        </is>
      </c>
      <c r="B31" s="5" t="n">
        <v>9557813</v>
      </c>
      <c r="C31" s="5" t="n">
        <v>3999676</v>
      </c>
    </row>
    <row r="32">
      <c r="A32" s="3" t="inlineStr">
        <is>
          <t>Supplemental disclosure of cash flow information:</t>
        </is>
      </c>
    </row>
    <row r="33">
      <c r="A33" s="4" t="inlineStr">
        <is>
          <t>Cash paid for interest</t>
        </is>
      </c>
      <c r="B33" s="5" t="n">
        <v>6615</v>
      </c>
      <c r="C33" s="5" t="n">
        <v>6867</v>
      </c>
    </row>
    <row r="34">
      <c r="A34" s="3" t="inlineStr">
        <is>
          <t>Non-cash investing and financing activities:</t>
        </is>
      </c>
    </row>
    <row r="35">
      <c r="A35" s="4" t="inlineStr">
        <is>
          <t>Accrued issuance costs for public offering</t>
        </is>
      </c>
      <c r="B35" s="5" t="n">
        <v>12001</v>
      </c>
      <c r="C35" s="5" t="n">
        <v>0</v>
      </c>
    </row>
    <row r="36">
      <c r="A36" s="4" t="inlineStr">
        <is>
          <t>Issuance of shares for license</t>
        </is>
      </c>
      <c r="B36" s="5" t="n">
        <v>0</v>
      </c>
      <c r="C36" s="5" t="n">
        <v>110474</v>
      </c>
    </row>
    <row r="37">
      <c r="A37" s="4" t="inlineStr">
        <is>
          <t>Conversion of liabilities to equity</t>
        </is>
      </c>
      <c r="B37" s="5" t="n">
        <v>0</v>
      </c>
      <c r="C37" s="5" t="n">
        <v>2869412</v>
      </c>
    </row>
    <row r="38">
      <c r="A38" s="4" t="inlineStr">
        <is>
          <t>Prepaid expense financed by note payable</t>
        </is>
      </c>
      <c r="B38" s="5" t="n">
        <v>949131</v>
      </c>
      <c r="C38" s="5" t="n">
        <v>920217</v>
      </c>
    </row>
    <row r="39">
      <c r="A39" s="4" t="inlineStr">
        <is>
          <t>Nonemployee</t>
        </is>
      </c>
    </row>
    <row r="40">
      <c r="A40" s="3" t="inlineStr">
        <is>
          <t>Adjustments to reconcile net loss to net cash used in operating activities:</t>
        </is>
      </c>
    </row>
    <row r="41">
      <c r="A41" s="4" t="inlineStr">
        <is>
          <t>Equity-based compensation expense</t>
        </is>
      </c>
      <c r="B41" s="6" t="n">
        <v>25000</v>
      </c>
      <c r="C4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16" customWidth="1" min="6" max="6"/>
    <col width="27" customWidth="1" min="7" max="7"/>
    <col width="38" customWidth="1" min="8" max="8"/>
    <col width="20" customWidth="1" min="9" max="9"/>
  </cols>
  <sheetData>
    <row r="1">
      <c r="A1" s="1" t="inlineStr">
        <is>
          <t>CONDENSED CONSOLIDATED STATEMENTS OF STOCKHOLDERS' EQUITY (Unaudited) - USD ($)</t>
        </is>
      </c>
      <c r="B1" s="2" t="inlineStr">
        <is>
          <t>Total</t>
        </is>
      </c>
      <c r="C1" s="2" t="inlineStr">
        <is>
          <t>Nonemployee</t>
        </is>
      </c>
      <c r="D1" s="2" t="inlineStr">
        <is>
          <t>Common Stock</t>
        </is>
      </c>
      <c r="E1" s="2" t="inlineStr">
        <is>
          <t>Common StockNonemployee</t>
        </is>
      </c>
      <c r="F1" s="2" t="inlineStr">
        <is>
          <t>Preferred Stock</t>
        </is>
      </c>
      <c r="G1" s="2" t="inlineStr">
        <is>
          <t>Additional Paid-In Capital</t>
        </is>
      </c>
      <c r="H1" s="2" t="inlineStr">
        <is>
          <t>Additional Paid-In CapitalNonemployee</t>
        </is>
      </c>
      <c r="I1" s="2" t="inlineStr">
        <is>
          <t>Accumulated Deficit</t>
        </is>
      </c>
    </row>
    <row r="2">
      <c r="A2" s="4" t="inlineStr">
        <is>
          <t>Equity, beginning balance (shares) at Dec. 31, 2018</t>
        </is>
      </c>
      <c r="D2" s="5" t="n">
        <v>2032763</v>
      </c>
      <c r="F2" s="5" t="n">
        <v>0</v>
      </c>
    </row>
    <row r="3">
      <c r="A3" s="4" t="inlineStr">
        <is>
          <t>Equity, beginning balance at Dec. 31, 2018</t>
        </is>
      </c>
      <c r="B3" s="6" t="n">
        <v>-1271114</v>
      </c>
      <c r="D3" s="6" t="n">
        <v>203</v>
      </c>
      <c r="F3" s="6" t="n">
        <v>0</v>
      </c>
      <c r="G3" s="6" t="n">
        <v>3869120</v>
      </c>
      <c r="I3" s="6" t="n">
        <v>-5140437</v>
      </c>
    </row>
    <row r="4">
      <c r="A4" s="3" t="inlineStr">
        <is>
          <t>Increase (Decrease) in Stockholders' Equity [Roll Forward]</t>
        </is>
      </c>
    </row>
    <row r="5">
      <c r="A5" s="4" t="inlineStr">
        <is>
          <t>Issuance of equity securities (shares)</t>
        </is>
      </c>
      <c r="D5" s="5" t="n">
        <v>960489</v>
      </c>
    </row>
    <row r="6">
      <c r="A6" s="4" t="inlineStr">
        <is>
          <t>Issuance of equity securities</t>
        </is>
      </c>
      <c r="B6" s="5" t="n">
        <v>4377591</v>
      </c>
      <c r="D6" s="6" t="n">
        <v>96</v>
      </c>
      <c r="G6" s="5" t="n">
        <v>4377495</v>
      </c>
    </row>
    <row r="7">
      <c r="A7" s="4" t="inlineStr">
        <is>
          <t>Issuance of equity securities for license (shares)</t>
        </is>
      </c>
      <c r="D7" s="5" t="n">
        <v>12907</v>
      </c>
    </row>
    <row r="8">
      <c r="A8" s="4" t="inlineStr">
        <is>
          <t>Issuance of equity securities for license</t>
        </is>
      </c>
      <c r="B8" s="5" t="n">
        <v>110474</v>
      </c>
      <c r="D8" s="6" t="n">
        <v>1</v>
      </c>
      <c r="G8" s="5" t="n">
        <v>110473</v>
      </c>
    </row>
    <row r="9">
      <c r="A9" s="4" t="inlineStr">
        <is>
          <t>Equity-based compensation expense (shares)</t>
        </is>
      </c>
      <c r="D9" s="5" t="n">
        <v>9550</v>
      </c>
    </row>
    <row r="10">
      <c r="A10" s="4" t="inlineStr">
        <is>
          <t>Equity-based compensation expense</t>
        </is>
      </c>
      <c r="B10" s="5" t="n">
        <v>35407</v>
      </c>
      <c r="D10" s="6" t="n">
        <v>1</v>
      </c>
      <c r="G10" s="5" t="n">
        <v>35406</v>
      </c>
    </row>
    <row r="11">
      <c r="A11" s="4" t="inlineStr">
        <is>
          <t>Net loss</t>
        </is>
      </c>
      <c r="B11" s="5" t="n">
        <v>-1522076</v>
      </c>
      <c r="I11" s="5" t="n">
        <v>-1522076</v>
      </c>
    </row>
    <row r="12">
      <c r="A12" s="4" t="inlineStr">
        <is>
          <t>Equity, ending balance (shares) at Mar. 31, 2019</t>
        </is>
      </c>
      <c r="D12" s="5" t="n">
        <v>3015709</v>
      </c>
      <c r="F12" s="5" t="n">
        <v>0</v>
      </c>
    </row>
    <row r="13">
      <c r="A13" s="4" t="inlineStr">
        <is>
          <t>Equity, ending balance at Mar. 31, 2019</t>
        </is>
      </c>
      <c r="B13" s="5" t="n">
        <v>1730282</v>
      </c>
      <c r="D13" s="6" t="n">
        <v>301</v>
      </c>
      <c r="F13" s="6" t="n">
        <v>0</v>
      </c>
      <c r="G13" s="5" t="n">
        <v>8392494</v>
      </c>
      <c r="I13" s="5" t="n">
        <v>-6662513</v>
      </c>
    </row>
    <row r="14">
      <c r="A14" s="4" t="inlineStr">
        <is>
          <t>Equity, beginning balance (shares) at Dec. 31, 2018</t>
        </is>
      </c>
      <c r="D14" s="5" t="n">
        <v>2032763</v>
      </c>
      <c r="F14" s="5" t="n">
        <v>0</v>
      </c>
    </row>
    <row r="15">
      <c r="A15" s="4" t="inlineStr">
        <is>
          <t>Equity, beginning balance at Dec. 31, 2018</t>
        </is>
      </c>
      <c r="B15" s="5" t="n">
        <v>-1271114</v>
      </c>
      <c r="D15" s="6" t="n">
        <v>203</v>
      </c>
      <c r="F15" s="6" t="n">
        <v>0</v>
      </c>
      <c r="G15" s="5" t="n">
        <v>3869120</v>
      </c>
      <c r="I15" s="5" t="n">
        <v>-5140437</v>
      </c>
    </row>
    <row r="16">
      <c r="A16" s="3" t="inlineStr">
        <is>
          <t>Increase (Decrease) in Stockholders' Equity [Roll Forward]</t>
        </is>
      </c>
    </row>
    <row r="17">
      <c r="A17" s="4" t="inlineStr">
        <is>
          <t>Issuance of equity securities (shares)</t>
        </is>
      </c>
      <c r="D17" s="5" t="n">
        <v>960489</v>
      </c>
    </row>
    <row r="18">
      <c r="A18" s="4" t="inlineStr">
        <is>
          <t>Issuance of equity securities</t>
        </is>
      </c>
      <c r="B18" s="5" t="n">
        <v>4377591</v>
      </c>
    </row>
    <row r="19">
      <c r="A19" s="4" t="inlineStr">
        <is>
          <t>Net loss</t>
        </is>
      </c>
      <c r="B19" s="5" t="n">
        <v>-5053442</v>
      </c>
    </row>
    <row r="20">
      <c r="A20" s="4" t="inlineStr">
        <is>
          <t>Equity, ending balance (shares) at Sep. 30, 2019</t>
        </is>
      </c>
      <c r="D20" s="5" t="n">
        <v>3756184</v>
      </c>
      <c r="F20" s="5" t="n">
        <v>0</v>
      </c>
    </row>
    <row r="21">
      <c r="A21" s="4" t="inlineStr">
        <is>
          <t>Equity, ending balance at Sep. 30, 2019</t>
        </is>
      </c>
      <c r="B21" s="5" t="n">
        <v>9737033</v>
      </c>
      <c r="D21" s="6" t="n">
        <v>375</v>
      </c>
      <c r="F21" s="6" t="n">
        <v>0</v>
      </c>
      <c r="G21" s="5" t="n">
        <v>19930537</v>
      </c>
      <c r="I21" s="5" t="n">
        <v>-10193879</v>
      </c>
    </row>
    <row r="22">
      <c r="A22" s="4" t="inlineStr">
        <is>
          <t>Equity, beginning balance (shares) at Mar. 31, 2019</t>
        </is>
      </c>
      <c r="D22" s="5" t="n">
        <v>3015709</v>
      </c>
      <c r="F22" s="5" t="n">
        <v>0</v>
      </c>
    </row>
    <row r="23">
      <c r="A23" s="4" t="inlineStr">
        <is>
          <t>Equity, beginning balance at Mar. 31, 2019</t>
        </is>
      </c>
      <c r="B23" s="5" t="n">
        <v>1730282</v>
      </c>
      <c r="D23" s="6" t="n">
        <v>301</v>
      </c>
      <c r="F23" s="6" t="n">
        <v>0</v>
      </c>
      <c r="G23" s="5" t="n">
        <v>8392494</v>
      </c>
      <c r="I23" s="5" t="n">
        <v>-6662513</v>
      </c>
    </row>
    <row r="24">
      <c r="A24" s="3" t="inlineStr">
        <is>
          <t>Increase (Decrease) in Stockholders' Equity [Roll Forward]</t>
        </is>
      </c>
    </row>
    <row r="25">
      <c r="A25" s="4" t="inlineStr">
        <is>
          <t>Distribution to stockholders</t>
        </is>
      </c>
      <c r="B25" s="5" t="n">
        <v>-99758</v>
      </c>
      <c r="G25" s="5" t="n">
        <v>-99758</v>
      </c>
    </row>
    <row r="26">
      <c r="A26" s="4" t="inlineStr">
        <is>
          <t>Equity-based compensation expense (shares)</t>
        </is>
      </c>
      <c r="D26" s="5" t="n">
        <v>8910</v>
      </c>
    </row>
    <row r="27">
      <c r="A27" s="4" t="inlineStr">
        <is>
          <t>Equity-based compensation expense</t>
        </is>
      </c>
      <c r="B27" s="5" t="n">
        <v>6034</v>
      </c>
      <c r="D27" s="6" t="n">
        <v>1</v>
      </c>
      <c r="G27" s="5" t="n">
        <v>6033</v>
      </c>
    </row>
    <row r="28">
      <c r="A28" s="4" t="inlineStr">
        <is>
          <t>Net loss</t>
        </is>
      </c>
      <c r="B28" s="5" t="n">
        <v>-903645</v>
      </c>
      <c r="I28" s="5" t="n">
        <v>-903645</v>
      </c>
    </row>
    <row r="29">
      <c r="A29" s="4" t="inlineStr">
        <is>
          <t>Equity, ending balance (shares) at Jun. 30, 2019</t>
        </is>
      </c>
      <c r="D29" s="5" t="n">
        <v>3024619</v>
      </c>
      <c r="F29" s="5" t="n">
        <v>0</v>
      </c>
    </row>
    <row r="30">
      <c r="A30" s="4" t="inlineStr">
        <is>
          <t>Equity, ending balance at Jun. 30, 2019</t>
        </is>
      </c>
      <c r="B30" s="5" t="n">
        <v>732913</v>
      </c>
      <c r="D30" s="6" t="n">
        <v>302</v>
      </c>
      <c r="F30" s="6" t="n">
        <v>0</v>
      </c>
      <c r="G30" s="5" t="n">
        <v>8298769</v>
      </c>
      <c r="I30" s="5" t="n">
        <v>-7566158</v>
      </c>
    </row>
    <row r="31">
      <c r="A31" s="3" t="inlineStr">
        <is>
          <t>Increase (Decrease) in Stockholders' Equity [Roll Forward]</t>
        </is>
      </c>
    </row>
    <row r="32">
      <c r="A32" s="4" t="inlineStr">
        <is>
          <t>Effect of reverse acquisition (shares)</t>
        </is>
      </c>
      <c r="D32" s="5" t="n">
        <v>722568</v>
      </c>
    </row>
    <row r="33">
      <c r="A33" s="4" t="inlineStr">
        <is>
          <t>Effect of reverse acquisition</t>
        </is>
      </c>
      <c r="B33" s="5" t="n">
        <v>11093561</v>
      </c>
      <c r="D33" s="6" t="n">
        <v>72</v>
      </c>
      <c r="G33" s="5" t="n">
        <v>11093489</v>
      </c>
    </row>
    <row r="34">
      <c r="A34" s="4" t="inlineStr">
        <is>
          <t>Equity-based compensation expense (shares)</t>
        </is>
      </c>
      <c r="D34" s="5" t="n">
        <v>8997</v>
      </c>
    </row>
    <row r="35">
      <c r="A35" s="4" t="inlineStr">
        <is>
          <t>Equity-based compensation expense</t>
        </is>
      </c>
      <c r="B35" s="5" t="n">
        <v>538280</v>
      </c>
      <c r="D35" s="6" t="n">
        <v>1</v>
      </c>
      <c r="G35" s="5" t="n">
        <v>538279</v>
      </c>
    </row>
    <row r="36">
      <c r="A36" s="4" t="inlineStr">
        <is>
          <t>Net loss</t>
        </is>
      </c>
      <c r="B36" s="5" t="n">
        <v>-2627721</v>
      </c>
      <c r="I36" s="5" t="n">
        <v>-2627721</v>
      </c>
    </row>
    <row r="37">
      <c r="A37" s="4" t="inlineStr">
        <is>
          <t>Equity, ending balance (shares) at Sep. 30, 2019</t>
        </is>
      </c>
      <c r="D37" s="5" t="n">
        <v>3756184</v>
      </c>
      <c r="F37" s="5" t="n">
        <v>0</v>
      </c>
    </row>
    <row r="38">
      <c r="A38" s="4" t="inlineStr">
        <is>
          <t>Equity, ending balance at Sep. 30, 2019</t>
        </is>
      </c>
      <c r="B38" s="5" t="n">
        <v>9737033</v>
      </c>
      <c r="D38" s="6" t="n">
        <v>375</v>
      </c>
      <c r="F38" s="6" t="n">
        <v>0</v>
      </c>
      <c r="G38" s="5" t="n">
        <v>19930537</v>
      </c>
      <c r="I38" s="5" t="n">
        <v>-10193879</v>
      </c>
    </row>
    <row r="39">
      <c r="A39" s="4" t="inlineStr">
        <is>
          <t>Equity, beginning balance (shares) at Dec. 31, 2019</t>
        </is>
      </c>
      <c r="D39" s="5" t="n">
        <v>4511174</v>
      </c>
      <c r="F39" s="5" t="n">
        <v>0</v>
      </c>
    </row>
    <row r="40">
      <c r="A40" s="4" t="inlineStr">
        <is>
          <t>Equity, beginning balance at Dec. 31, 2019</t>
        </is>
      </c>
      <c r="B40" s="5" t="n">
        <v>10580854</v>
      </c>
      <c r="D40" s="6" t="n">
        <v>451</v>
      </c>
      <c r="F40" s="6" t="n">
        <v>0</v>
      </c>
      <c r="G40" s="5" t="n">
        <v>22657103</v>
      </c>
      <c r="I40" s="5" t="n">
        <v>-12076700</v>
      </c>
    </row>
    <row r="41">
      <c r="A41" s="3" t="inlineStr">
        <is>
          <t>Increase (Decrease) in Stockholders' Equity [Roll Forward]</t>
        </is>
      </c>
    </row>
    <row r="42">
      <c r="A42" s="4" t="inlineStr">
        <is>
          <t>Issuance of equity securities (shares)</t>
        </is>
      </c>
      <c r="D42" s="5" t="n">
        <v>8353480</v>
      </c>
      <c r="F42" s="5" t="n">
        <v>1246519</v>
      </c>
    </row>
    <row r="43">
      <c r="A43" s="4" t="inlineStr">
        <is>
          <t>Issuance of equity securities</t>
        </is>
      </c>
      <c r="B43" s="5" t="n">
        <v>9467166</v>
      </c>
      <c r="D43" s="6" t="n">
        <v>835</v>
      </c>
      <c r="F43" s="6" t="n">
        <v>125</v>
      </c>
      <c r="G43" s="5" t="n">
        <v>9466206</v>
      </c>
    </row>
    <row r="44">
      <c r="A44" s="4" t="inlineStr">
        <is>
          <t>Preferred shares converted to common shares (shares)</t>
        </is>
      </c>
      <c r="D44" s="5" t="n">
        <v>777825</v>
      </c>
      <c r="F44" s="5" t="n">
        <v>-777825</v>
      </c>
    </row>
    <row r="45">
      <c r="A45" s="4" t="inlineStr">
        <is>
          <t>Preferred shares converted to common shares</t>
        </is>
      </c>
      <c r="B45" s="5" t="n">
        <v>0</v>
      </c>
      <c r="D45" s="6" t="n">
        <v>78</v>
      </c>
      <c r="F45" s="6" t="n">
        <v>-78</v>
      </c>
    </row>
    <row r="46">
      <c r="A46" s="4" t="inlineStr">
        <is>
          <t>Equity-based compensation expense (shares)</t>
        </is>
      </c>
      <c r="D46" s="5" t="n">
        <v>3198</v>
      </c>
    </row>
    <row r="47">
      <c r="A47" s="4" t="inlineStr">
        <is>
          <t>Equity-based compensation expense</t>
        </is>
      </c>
      <c r="B47" s="5" t="n">
        <v>38409</v>
      </c>
      <c r="G47" s="5" t="n">
        <v>38409</v>
      </c>
    </row>
    <row r="48">
      <c r="A48" s="4" t="inlineStr">
        <is>
          <t>Net loss</t>
        </is>
      </c>
      <c r="B48" s="5" t="n">
        <v>-2083816</v>
      </c>
      <c r="I48" s="5" t="n">
        <v>-2083816</v>
      </c>
    </row>
    <row r="49">
      <c r="A49" s="4" t="inlineStr">
        <is>
          <t>Equity, ending balance (shares) at Mar. 31, 2020</t>
        </is>
      </c>
      <c r="D49" s="5" t="n">
        <v>13645677</v>
      </c>
      <c r="F49" s="5" t="n">
        <v>468694</v>
      </c>
    </row>
    <row r="50">
      <c r="A50" s="4" t="inlineStr">
        <is>
          <t>Equity, ending balance at Mar. 31, 2020</t>
        </is>
      </c>
      <c r="B50" s="5" t="n">
        <v>18002613</v>
      </c>
      <c r="D50" s="6" t="n">
        <v>1364</v>
      </c>
      <c r="F50" s="6" t="n">
        <v>47</v>
      </c>
      <c r="G50" s="5" t="n">
        <v>32161718</v>
      </c>
      <c r="I50" s="5" t="n">
        <v>-14160516</v>
      </c>
    </row>
    <row r="51">
      <c r="A51" s="4" t="inlineStr">
        <is>
          <t>Equity, beginning balance (shares) at Dec. 31, 2019</t>
        </is>
      </c>
      <c r="D51" s="5" t="n">
        <v>4511174</v>
      </c>
      <c r="F51" s="5" t="n">
        <v>0</v>
      </c>
    </row>
    <row r="52">
      <c r="A52" s="4" t="inlineStr">
        <is>
          <t>Equity, beginning balance at Dec. 31, 2019</t>
        </is>
      </c>
      <c r="B52" s="5" t="n">
        <v>10580854</v>
      </c>
      <c r="D52" s="6" t="n">
        <v>451</v>
      </c>
      <c r="F52" s="6" t="n">
        <v>0</v>
      </c>
      <c r="G52" s="5" t="n">
        <v>22657103</v>
      </c>
      <c r="I52" s="5" t="n">
        <v>-12076700</v>
      </c>
    </row>
    <row r="53">
      <c r="A53" s="3" t="inlineStr">
        <is>
          <t>Increase (Decrease) in Stockholders' Equity [Roll Forward]</t>
        </is>
      </c>
    </row>
    <row r="54">
      <c r="A54" s="4" t="inlineStr">
        <is>
          <t>Warrants exercised for cash (shares)</t>
        </is>
      </c>
      <c r="D54" s="5" t="n">
        <v>553230</v>
      </c>
    </row>
    <row r="55">
      <c r="A55" s="4" t="inlineStr">
        <is>
          <t>Warrants exercised for cash</t>
        </is>
      </c>
      <c r="D55" s="6" t="n">
        <v>600000</v>
      </c>
    </row>
    <row r="56">
      <c r="A56" s="4" t="inlineStr">
        <is>
          <t>Net loss</t>
        </is>
      </c>
      <c r="B56" s="5" t="n">
        <v>-5584706</v>
      </c>
    </row>
    <row r="57">
      <c r="A57" s="4" t="inlineStr">
        <is>
          <t>Equity, ending balance (shares) at Sep. 30, 2020</t>
        </is>
      </c>
      <c r="D57" s="5" t="n">
        <v>19818912</v>
      </c>
      <c r="F57" s="5" t="n">
        <v>0</v>
      </c>
    </row>
    <row r="58">
      <c r="A58" s="4" t="inlineStr">
        <is>
          <t>Equity, ending balance at Sep. 30, 2020</t>
        </is>
      </c>
      <c r="B58" s="5" t="n">
        <v>20605966</v>
      </c>
      <c r="D58" s="6" t="n">
        <v>1981</v>
      </c>
      <c r="F58" s="6" t="n">
        <v>0</v>
      </c>
      <c r="G58" s="5" t="n">
        <v>38265391</v>
      </c>
      <c r="I58" s="5" t="n">
        <v>-17661406</v>
      </c>
    </row>
    <row r="59">
      <c r="A59" s="4" t="inlineStr">
        <is>
          <t>Equity, beginning balance (shares) at Mar. 31, 2020</t>
        </is>
      </c>
      <c r="D59" s="5" t="n">
        <v>13645677</v>
      </c>
      <c r="F59" s="5" t="n">
        <v>468694</v>
      </c>
    </row>
    <row r="60">
      <c r="A60" s="4" t="inlineStr">
        <is>
          <t>Equity, beginning balance at Mar. 31, 2020</t>
        </is>
      </c>
      <c r="B60" s="5" t="n">
        <v>18002613</v>
      </c>
      <c r="D60" s="6" t="n">
        <v>1364</v>
      </c>
      <c r="F60" s="6" t="n">
        <v>47</v>
      </c>
      <c r="G60" s="5" t="n">
        <v>32161718</v>
      </c>
      <c r="I60" s="5" t="n">
        <v>-14160516</v>
      </c>
    </row>
    <row r="61">
      <c r="A61" s="3" t="inlineStr">
        <is>
          <t>Increase (Decrease) in Stockholders' Equity [Roll Forward]</t>
        </is>
      </c>
    </row>
    <row r="62">
      <c r="A62" s="4" t="inlineStr">
        <is>
          <t>Warrants exercised for cash (shares)</t>
        </is>
      </c>
      <c r="D62" s="5" t="n">
        <v>503230</v>
      </c>
    </row>
    <row r="63">
      <c r="A63" s="4" t="inlineStr">
        <is>
          <t>Warrants exercised for cash</t>
        </is>
      </c>
      <c r="B63" s="5" t="n">
        <v>578714</v>
      </c>
      <c r="D63" s="6" t="n">
        <v>50</v>
      </c>
      <c r="G63" s="5" t="n">
        <v>578664</v>
      </c>
    </row>
    <row r="64">
      <c r="A64" s="4" t="inlineStr">
        <is>
          <t>Preferred shares converted to common shares (shares)</t>
        </is>
      </c>
      <c r="D64" s="5" t="n">
        <v>468694</v>
      </c>
      <c r="F64" s="5" t="n">
        <v>-468694</v>
      </c>
    </row>
    <row r="65">
      <c r="A65" s="4" t="inlineStr">
        <is>
          <t>Preferred shares converted to common shares</t>
        </is>
      </c>
      <c r="B65" s="5" t="n">
        <v>0</v>
      </c>
      <c r="D65" s="6" t="n">
        <v>47</v>
      </c>
      <c r="F65" s="6" t="n">
        <v>-47</v>
      </c>
    </row>
    <row r="66">
      <c r="A66" s="4" t="inlineStr">
        <is>
          <t>Equity-based compensation expense (shares)</t>
        </is>
      </c>
      <c r="D66" s="5" t="n">
        <v>1843</v>
      </c>
      <c r="E66" s="5" t="n">
        <v>18564</v>
      </c>
    </row>
    <row r="67">
      <c r="A67" s="4" t="inlineStr">
        <is>
          <t>Equity-based compensation expense</t>
        </is>
      </c>
      <c r="B67" s="5" t="n">
        <v>32905</v>
      </c>
      <c r="C67" s="6" t="n">
        <v>25000</v>
      </c>
      <c r="E67" s="6" t="n">
        <v>2</v>
      </c>
      <c r="G67" s="5" t="n">
        <v>32905</v>
      </c>
      <c r="H67" s="6" t="n">
        <v>24998</v>
      </c>
    </row>
    <row r="68">
      <c r="A68" s="4" t="inlineStr">
        <is>
          <t>Net loss</t>
        </is>
      </c>
      <c r="B68" s="5" t="n">
        <v>-1784258</v>
      </c>
      <c r="I68" s="5" t="n">
        <v>-1784258</v>
      </c>
    </row>
    <row r="69">
      <c r="A69" s="4" t="inlineStr">
        <is>
          <t>Equity, ending balance (shares) at Jun. 30, 2020</t>
        </is>
      </c>
      <c r="D69" s="5" t="n">
        <v>14638008</v>
      </c>
      <c r="F69" s="5" t="n">
        <v>0</v>
      </c>
    </row>
    <row r="70">
      <c r="A70" s="4" t="inlineStr">
        <is>
          <t>Equity, ending balance at Jun. 30, 2020</t>
        </is>
      </c>
      <c r="B70" s="5" t="n">
        <v>16854974</v>
      </c>
      <c r="D70" s="6" t="n">
        <v>1463</v>
      </c>
      <c r="F70" s="6" t="n">
        <v>0</v>
      </c>
      <c r="G70" s="5" t="n">
        <v>32798285</v>
      </c>
      <c r="I70" s="5" t="n">
        <v>-15944774</v>
      </c>
    </row>
    <row r="71">
      <c r="A71" s="3" t="inlineStr">
        <is>
          <t>Increase (Decrease) in Stockholders' Equity [Roll Forward]</t>
        </is>
      </c>
    </row>
    <row r="72">
      <c r="A72" s="4" t="inlineStr">
        <is>
          <t>Issuance of equity securities (shares)</t>
        </is>
      </c>
      <c r="D72" s="5" t="n">
        <v>5130390</v>
      </c>
      <c r="F72" s="5" t="n">
        <v>0</v>
      </c>
    </row>
    <row r="73">
      <c r="A73" s="4" t="inlineStr">
        <is>
          <t>Issuance of equity securities</t>
        </is>
      </c>
      <c r="B73" s="5" t="n">
        <v>5331778</v>
      </c>
      <c r="D73" s="6" t="n">
        <v>513</v>
      </c>
      <c r="F73" s="6" t="n">
        <v>0</v>
      </c>
      <c r="G73" s="5" t="n">
        <v>5331265</v>
      </c>
    </row>
    <row r="74">
      <c r="A74" s="4" t="inlineStr">
        <is>
          <t>Warrants exercised for cash (shares)</t>
        </is>
      </c>
      <c r="D74" s="5" t="n">
        <v>50000</v>
      </c>
    </row>
    <row r="75">
      <c r="A75" s="4" t="inlineStr">
        <is>
          <t>Warrants exercised for cash</t>
        </is>
      </c>
      <c r="B75" s="5" t="n">
        <v>57500</v>
      </c>
      <c r="D75" s="6" t="n">
        <v>5</v>
      </c>
      <c r="G75" s="5" t="n">
        <v>57495</v>
      </c>
    </row>
    <row r="76">
      <c r="A76" s="4" t="inlineStr">
        <is>
          <t>Equity-based compensation expense (shares)</t>
        </is>
      </c>
      <c r="D76" s="5" t="n">
        <v>514</v>
      </c>
    </row>
    <row r="77">
      <c r="A77" s="4" t="inlineStr">
        <is>
          <t>Equity-based compensation expense</t>
        </is>
      </c>
      <c r="B77" s="5" t="n">
        <v>78346</v>
      </c>
      <c r="G77" s="5" t="n">
        <v>78346</v>
      </c>
    </row>
    <row r="78">
      <c r="A78" s="4" t="inlineStr">
        <is>
          <t>Net loss</t>
        </is>
      </c>
      <c r="B78" s="5" t="n">
        <v>-1716632</v>
      </c>
      <c r="I78" s="5" t="n">
        <v>-1716632</v>
      </c>
    </row>
    <row r="79">
      <c r="A79" s="4" t="inlineStr">
        <is>
          <t>Equity, ending balance (shares) at Sep. 30, 2020</t>
        </is>
      </c>
      <c r="D79" s="5" t="n">
        <v>19818912</v>
      </c>
      <c r="F79" s="5" t="n">
        <v>0</v>
      </c>
    </row>
    <row r="80">
      <c r="A80" s="4" t="inlineStr">
        <is>
          <t>Equity, ending balance at Sep. 30, 2020</t>
        </is>
      </c>
      <c r="B80" s="6" t="n">
        <v>20605966</v>
      </c>
      <c r="D80" s="6" t="n">
        <v>1981</v>
      </c>
      <c r="F80" s="6" t="n">
        <v>0</v>
      </c>
      <c r="G80" s="6" t="n">
        <v>38265391</v>
      </c>
      <c r="I80" s="6" t="n">
        <v>-176614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 xml:space="preserve">ORGANIZATION AND OPERATIONS Nature of Business Salarius Pharmaceuticals, Inc. (“Salarius” or the “Company”), together with its subsidiaries, Salarius Pharmaceuticals, LLC, Flex Innovation Group LLC, and TK Pharma, Inc., is a clinical-stage biopharmaceutical company focused on developing effective treatments for cancers with high, unmet medical need. Specifically, the Company is developing treatments for cancers caused by dysregulated gene expression, i.e., genes are incorrectly turned on or off. The field concerned with gene expression regulation is called ‘epigenetics’. As cancers are often diseases driven by gene dysregulation, epigenetics is an area of interest for cancer treatment. The Company's lead epigenetic based technology was licensed from the University of Utah Research Foundation in 2011. The Company is located in Houston, Texas. Merger with Flex Pharma, Inc. On January 3, 2019, Flex Pharma, Inc. ("Flex Pharma"), Salarius Pharmaceuticals LLC ("Private Salarius") and Falcon Acquisition Sub, LLC (“Merger Sub”), a wholly owned subsidiary of Flex Pharma, entered into an Agreement and Plan of Merger (the “Merger Agreement”). Pursuant to the Merger Agreement, Merger Sub merged with and into Private Salarius, with Private Salarius continuing as a wholly owned subsidiary of Flex Pharma. The merger was completed on July 19, 2019. After the merger, Flex Pharma was renamed Salarius Pharmaceuticals, Inc. The merger was accounted for as a reverse acquisition with Private Salarius being deemed the acquiring company for accounting purposes. See Note 3. Going Concern and Management's Plan Salarius has no products approved for commercial sale, has not generated any revenue from product sales to date and has suffered recurring losses from operations since its inception. The lack of revenue from product sales to date and recurring losses from operations since its inception raise doubt as to the Company's ability to continue as a going concern. The accompanying financial statements are prepared using accounting principles generally accepted in the United States applicable to a going concern, which contemplates the realization of assets and the satisfaction of liabilities in the normal course of business. The financial statements do not include any adjustments relating to the recoverability and classification of recorded asset amounts and classification of liabilities should the Company be unable to continue as a going concern. Salarius will require substantial additional capital to fund its research and development expenses related to its oncology drug seclidemstat. Based on Salarius’ expected cash requirements, Salarius believes that there is doubt that its existing cash and cash equivalents, including net proceeds from public offerings completed in February and August 2020, will be sufficient to fund its operations through one year from the financial statements issuance date. The Company believes that its access to the capital markets, along with expected CPRIT funding will be sufficient to fund its operations into the second half of 2021. The Company intends to obtain additional capital through the sale of equity securities in one or more offerings or through issuances of debt instruments, and may also consider new collaborations or selectively partnering its technology. However, the Company cannot provide any assurance that it will be successful in accomplishing any of its plans. Risks Related to Covid-19 Pandemic The outbreak of COVID-19 has spread worldwide.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long-term liquidity. The ultimate impact of the COVID-19 pandemic is highly uncertain and subject to change. The Company does not yet know the full extent of potential delays or impacts on its business, clinical trials or the drug procurement, financing, or other activities or on healthcare systems or the global economy as a whole. However, these effects could have a material impact on the Company’s liquidity, capital resources, operations, and business and those of the third parties on which we rely. See “Special Note Abou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As described above, the merger with Flex Pharma closed on July 19, 2019. The merger was accounted for as a reverse acquisition with Private Salarius being deemed the acquiring company for accounting purposes. Private Salarius’ historical financial statements have replaced Flex Pharma’s historical consolidated financial statements with respect to periods prior to the completion of the merger with retroactive adjustments to Private Salarius' legal capital to reflect the legal capital of Flex Pharma. Flex Pharma (renamed Salarius Pharmaceuticals, Inc.) remains the continuing registrant and reporting company. Accordingly, the historical financial and operating data of Salarius Pharmaceuticals, Inc., which covers periods prior to the closing date of the merger, reflects the assets, liabilities and results of operations of Private Salarius and does not reflect the assets, liabilities and results of operations of Flex Pharma for the periods prior to July 19, 2019. The Company has retrospectively adjusted its Statement of Changes in Stockholders’ Equity (Deficit) and the weighted average shares used in determining loss per common share to reflect the conversion of the outstanding common unit, profits interest common unit and Series A Preferred unit of Private Salarius that converted into shares of the Company’s common stock upon the merger, and to reflect the effect of the 25 to 1 reverse stock split of the Company’s common stock which occurred upon the merger. Principles of Consolidation The condensed consolidated financial statements include the accounts of the Company and its wholly owned subsidiaries. All significant intercompany balances and transactions have been eliminated in consolidation. Unaudited Interim Financial Information The accompanying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footnotes required by GAAP for complete financial statements. These unaudited interim financial statements should be read in conjunction with the audited financial statements and accompanying notes for the year ended December 31, 2019 included elsewhere in the Company's Annual Report on Form 10-K filed with the SEC on March 23, 2020. In the opinion of management, the unaudited interim financial statements reflect all the adjustments (consisting of normal recurring adjustments) necessary to state fairly the Company’s financial position as of September 30, 2020 and the results of operations for the three and nine months ended September 30, 2020 and 2019. The interim results of operations are not necessarily indicative of the results that may occur for the full fiscal year. The December 31, 2019 balance sheet included herein was derived from the audited financial statements, but does not include all disclosures, including notes, required by GAAP for complete financial statements. 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 Cash and Cash Equivalents Salarius considers all highly-liquid investments with original maturities of three months or less to be cash equivalents. The Company maintains several bank accounts including an interest-bearing account for funds received from Cancer Prevention and Research Institution of Texas ("CPRIT") funded amount. At September 30, 2020 and December 31, 2019, the CPRIT bank balance was approximately $0 and $1.0 million, respectively. These funds were used for costs for allowable expenses, primarily research and development expenses. The grant has a mandatory fund matching requirement. Subject to CPRIT review, the Company believes that all matching fund requirements have been met at September 30, 2020. Impairment of Long-Lived Assets 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 There were no impairment charges related to long-lived assets for the three and nine months ended September 30, 2020. During the three and nine months ended September 30, 2019, impairment charges related to long-lived assets were $0 and $110,474, respectively. Goodwill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There was no impairment of goodwill during the three and nine months ended September 30, 2020 or September 30, 2019, respectively. 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 Warrants In conjunction with the reverse merger transaction, the Company issued rights to receive warrants to purchase the Company’s common stock. Further, on February 11, 2020, the Company issued warrants to purchase the Company's common stock in a registered public offering. The Company determines whether the warrants should be classified as a liability or equity. For warrants classified as liabilities, the Company estimates the fair value of the warrants at each reporting period using Level 3 inputs with changes in fair value recorded in the Condensed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Grants Receivable and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When grant funds are received after costs have been incurred, the Company records revenue and a corresponding grants receivable. 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 Equity-Based Compensation Salarius measures equity-based compensation based on the grant date fair value of the awards and recognizes the associated expense in the financial statements over the requisite service period of the award, which is generally the vesting period. The Company uses the Black-Scholes option valuation model to estimate the fair value of the stock-based compensation and incentive units. Assumptions utilized in these models including expected volatility calculated based on implied volatility from traded stocks of peer companies, dividend yield and risk-free interest rate. Additionally, forfeitures are accounted for in compensation cost as they occur. 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 The number of anti-dilutive shares, consisting of common shares underlying (i) common stock options, (ii) stock purchase warrants, (iii) unvested restricted stock, (iv) convertible preferred stock and (v) rights entitling holders to receive warrants to purchase the Company's common shares, which have been excluded from the computation of diluted loss per share, was 10,075,278 and 389,488 shares as of September 30, 2020 and 2019, respectively.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September 30, 2020 and December 31, 2019,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 Subsequent Events The Company’s management reviewed all material events through the date that the financial statements were issued for subsequent event disclosure consideration. Application of New Accounting Standards In January 2017, the FASB issued ASU No. 2017-04, “Intangibles-Goodwill and Other,” which is intended to simplify the subsequent measurement of goodwill. The pronouncement allows an entity, during its annual or interim goodwill impairment evaluation, to compare the fair value of a reporting unit with its carrying amount. An impairment charge is immediately recognized by which the carrying amount exceeds the fair value. This ASU is effective for fiscal years, and interim periods within those years, beginning after December 15, 2019. The Company does not expect adoption of this ASU to have a material impact on its consolidated financial statements. Pronouncements Not Yet Adopted In December 2019, the FASB issued ASU No. 2019-12, Simplifying the Accounting for Income Taxes (Topic 740).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evaluating the impact this change will have on its consolidated financial statements. In June 2016, the FASB issued ASU No. 2016-13, Financial Instruments — Credit Losses (Topic 326): Measurement of Credit Losses on Financial Instruments, which requires the measurement of all expected credit losses for financial assets including trade receivables held at the reporting date based on historical experience, current conditions, and reasonable and supportable forecasts. Subsequent to the issuance of ASU 2016-13, the FASB issued ASU 2018-19, Codification Improvements to Topic 326, Financial Instruments - Credit Losses.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ill be effective for the Company during the first quarter of 2023. The Company is in the process of assessing the impact adoption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ACQUISITION AND DISPOSAL</t>
        </is>
      </c>
      <c r="B1" s="2" t="inlineStr">
        <is>
          <t>9 Months Ended</t>
        </is>
      </c>
    </row>
    <row r="2">
      <c r="B2" s="2" t="inlineStr">
        <is>
          <t>Sep. 30, 2020</t>
        </is>
      </c>
    </row>
    <row r="3">
      <c r="A3" s="3" t="inlineStr">
        <is>
          <t>Business Combinations [Abstract]</t>
        </is>
      </c>
    </row>
    <row r="4">
      <c r="A4" s="4" t="inlineStr">
        <is>
          <t>REVERSE ACQUISITION AND DISPOSAL</t>
        </is>
      </c>
      <c r="B4" s="4" t="inlineStr">
        <is>
          <t>REVERSE ACQUISITION AND DISPOSAL Reverse Acquisition On January 3, 2019, Flex Pharma, Private Salarius and Merger Sub entered into the Merger Agreement. Pursuant to the Merger Agreement, Merger Sub merged with and into Private Salarius, with Private Salarius continuing as a wholly owned subsidiary of Flex Pharma, with Flex Pharma deemed the legal acquiror and Private Salarius deemed the accounting acquiror, as described below. The merger was completed on July 19, 2019. After the merger, Flex Pharma was renamed Salarius Pharmaceuticals, Inc. The merger was accounted for as a reverse acquisition business acquisition with Private Salarius being deemed the acquiring company for accounting purposes. Private Salarius, as the accounting acquirer, recorded the assets acquired and liabilities assumed of Flex Pharma in the merger at their fair values as of the acquisition date. Private Salarius’ historical financial statements have replaced Flex Pharma’s historical consolidated financial statements with respect to periods prior to the completion of the merger with retroactive adjustments to Private Salarius' legal capital to reflect the legal capital of Flex Pharma. Flex Pharma (which was renamed Salarius Pharmaceuticals, Inc. in connection with the merger) remains the continuing registrant and reporting company. Private Salarius was determined to be the accounting acquirer based on the following facts and circumstances: (1) members of Private Salarius owned approximately 80.7% of the voting interests of the combined company immediately following the closing of the transaction; (2) the majority of the board of directors of the combined company was composed of directors designated by Private Salarius under the terms of the Merger Agreement; and (3) existing members of Private Salarius management became the management of the combined company. The business purposes of the merger included, among other purposes, obtaining the following potential advantages: (i) the combined organization’s resources would be immediately available to support Private Salarius’ research on Seclidemstat; and (ii) the public company status would allow the Company greater potential access to additional capital. At the closing of the merger, each outstanding common unit, profits interest common unit and Series A Preferred unit of Private Salarius converted into shares of the Company’s common stock (subject to the payment of cash in lieu of fractional shares and after giving effect to a 25 to 1 reverse stock split of the Company’s common stock) at the conversion ratio described in the Merger Agreement. In addition, at the closing of the merger, the Company distributed one right per share of common stock to stockholders of record as of the close of business on July 18, 2019. Each right entitles such stockholders to receive a warrant to purchase shares of the Company’s common stock six months and one day following the closing date of the merger. See Note 8. The Company accounted for the acquisition as a reverse merger using purchase accounting. Because the merger qualified as a reverse acquisition and given that Private Salarius was a private company at the time of the merger and therefore its value was not readily determinable, the fair value of the merger consideration was deemed to be equal to the sum of the quoted market capitalization of the Company at the merger date, the fair value of the Flex Pharma options that fully vested upon the merger together, and the fair value of the rights to receive warrants that were granted to the pre-merger Flex Pharma stockholders. Total purchase consideration is as follows: Flex Pharma market capitalization at closing $ 10,963,526 Fair value of rights to warrants 1,629,095 Fair value of Flex Pharma outstanding options on the merger date 132,227 Total purchase consideration $ 12,724,848 The Company recorded all tangible and intangible assets acquired and liabilities assumed at their preliminary estimated fair values on the merger date. The following represents the allocation of the estimated purchase consideration: Fair value of assets acquired Cash $ 5,405,826 Accounts receivable 15,168 Inventory 122,235 Prepaid expense and other current assets 106,319 Goodwill and intangibles 8,937,899 Total fair value of assets acquired 14,587,447 Fair value of liabilities assumed Accounts payable, accrued liabilities and other current liabilities 1,862,599 Total fair value of liabilities assumed 1,862,599 Net assets acquired $ 12,724,848 Unaudited Pro Forma Disclosure The following unaudited pro forma financial information summarizes the results of operations for the nine months ended September 30, 2020 and 2019 as if the merger described above had been completed as of January 1, 2019. Pro forma information primarily reflects adjustments relating to the reversal of transaction costs. Assuming that the merger had been completed as of January 1, 2019, the transaction costs would have been expensed in the prior period. Nine Months Ended 2020 2019 Revenues $ 3,754,379 $ 2,426,362 Net loss (5,584,706) (7,802,709) Net loss per share (0.40) (2.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02:54Z</dcterms:created>
  <dcterms:modified xmlns:dcterms="http://purl.org/dc/terms/" xmlns:xsi="http://www.w3.org/2001/XMLSchema-instance" xsi:type="dcterms:W3CDTF">2020-11-12T08:02:54Z</dcterms:modified>
</cp:coreProperties>
</file>